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of Marlin Assets" sheetId="9" state="visible" r:id="rId9"/>
    <sheet xmlns:r="http://schemas.openxmlformats.org/officeDocument/2006/relationships" name="Revenue Recognition and Contrac" sheetId="10" state="visible" r:id="rId10"/>
    <sheet xmlns:r="http://schemas.openxmlformats.org/officeDocument/2006/relationships" name="Trade Receivables, Ne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Leased Assets" sheetId="15" state="visible" r:id="rId15"/>
    <sheet xmlns:r="http://schemas.openxmlformats.org/officeDocument/2006/relationships" name="Trade Accounts Payable and Accr" sheetId="16" state="visible" r:id="rId16"/>
    <sheet xmlns:r="http://schemas.openxmlformats.org/officeDocument/2006/relationships" name="Line of Credit" sheetId="17" state="visible" r:id="rId17"/>
    <sheet xmlns:r="http://schemas.openxmlformats.org/officeDocument/2006/relationships" name="Employee Benefit Plans" sheetId="18" state="visible" r:id="rId18"/>
    <sheet xmlns:r="http://schemas.openxmlformats.org/officeDocument/2006/relationships" name="Other Operating Incom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 Repurchases" sheetId="22" state="visible" r:id="rId22"/>
    <sheet xmlns:r="http://schemas.openxmlformats.org/officeDocument/2006/relationships" name="Compensation Plans" sheetId="23" state="visible" r:id="rId23"/>
    <sheet xmlns:r="http://schemas.openxmlformats.org/officeDocument/2006/relationships" name="Operating Segment Information" sheetId="24" state="visible" r:id="rId24"/>
    <sheet xmlns:r="http://schemas.openxmlformats.org/officeDocument/2006/relationships" name="Quarterly Results of Operations" sheetId="25" state="visible" r:id="rId25"/>
    <sheet xmlns:r="http://schemas.openxmlformats.org/officeDocument/2006/relationships" name="Related Party Transactions" sheetId="26" state="visible" r:id="rId26"/>
    <sheet xmlns:r="http://schemas.openxmlformats.org/officeDocument/2006/relationships" name="Contingent Liabilities"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 of Marlin Assets (T" sheetId="31" state="visible" r:id="rId31"/>
    <sheet xmlns:r="http://schemas.openxmlformats.org/officeDocument/2006/relationships" name="Revenue Recognition and Contr_2" sheetId="32" state="visible" r:id="rId32"/>
    <sheet xmlns:r="http://schemas.openxmlformats.org/officeDocument/2006/relationships" name="Trade Receivables, Net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Assets (Tables)" sheetId="36" state="visible" r:id="rId36"/>
    <sheet xmlns:r="http://schemas.openxmlformats.org/officeDocument/2006/relationships" name="Leased Assets (Tables)" sheetId="37" state="visible" r:id="rId37"/>
    <sheet xmlns:r="http://schemas.openxmlformats.org/officeDocument/2006/relationships" name="Trade Accounts Payable and Ac_2" sheetId="38" state="visible" r:id="rId38"/>
    <sheet xmlns:r="http://schemas.openxmlformats.org/officeDocument/2006/relationships" name="Other Operating Income, net (Ta"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tock Repurchases (Tables)" sheetId="42" state="visible" r:id="rId42"/>
    <sheet xmlns:r="http://schemas.openxmlformats.org/officeDocument/2006/relationships" name="Compensation Plans (Tables)" sheetId="43" state="visible" r:id="rId43"/>
    <sheet xmlns:r="http://schemas.openxmlformats.org/officeDocument/2006/relationships" name="Operating Segment Information (" sheetId="44" state="visible" r:id="rId44"/>
    <sheet xmlns:r="http://schemas.openxmlformats.org/officeDocument/2006/relationships" name="Quarterly Results of Operatio_2" sheetId="45" state="visible" r:id="rId45"/>
    <sheet xmlns:r="http://schemas.openxmlformats.org/officeDocument/2006/relationships" name="Contingent Liabilities (Tables)" sheetId="46" state="visible" r:id="rId46"/>
    <sheet xmlns:r="http://schemas.openxmlformats.org/officeDocument/2006/relationships" name="Summary of Significant Accoun_3" sheetId="47" state="visible" r:id="rId47"/>
    <sheet xmlns:r="http://schemas.openxmlformats.org/officeDocument/2006/relationships" name="Acquisition of Marlin Assets (N" sheetId="48" state="visible" r:id="rId48"/>
    <sheet xmlns:r="http://schemas.openxmlformats.org/officeDocument/2006/relationships" name="Acquisition of Marlin Assets (S" sheetId="49" state="visible" r:id="rId49"/>
    <sheet xmlns:r="http://schemas.openxmlformats.org/officeDocument/2006/relationships" name="Acquisition of Marlin Assets _2" sheetId="50" state="visible" r:id="rId50"/>
    <sheet xmlns:r="http://schemas.openxmlformats.org/officeDocument/2006/relationships" name="Revenue Recognition and Contr_3" sheetId="51" state="visible" r:id="rId51"/>
    <sheet xmlns:r="http://schemas.openxmlformats.org/officeDocument/2006/relationships" name="Revenue Recognition and Contr_4" sheetId="52" state="visible" r:id="rId52"/>
    <sheet xmlns:r="http://schemas.openxmlformats.org/officeDocument/2006/relationships" name="Trade Receivables, Net (Details"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Other Assets (Narrative) (Detai" sheetId="56" state="visible" r:id="rId56"/>
    <sheet xmlns:r="http://schemas.openxmlformats.org/officeDocument/2006/relationships" name="Other Assets (Schedule of Other" sheetId="57" state="visible" r:id="rId57"/>
    <sheet xmlns:r="http://schemas.openxmlformats.org/officeDocument/2006/relationships" name="Leased Assets (Schedule of righ" sheetId="58" state="visible" r:id="rId58"/>
    <sheet xmlns:r="http://schemas.openxmlformats.org/officeDocument/2006/relationships" name="Leased Assets (Schedule of oper" sheetId="59" state="visible" r:id="rId59"/>
    <sheet xmlns:r="http://schemas.openxmlformats.org/officeDocument/2006/relationships" name="Trade Accounts Payable and Ac_3" sheetId="60" state="visible" r:id="rId60"/>
    <sheet xmlns:r="http://schemas.openxmlformats.org/officeDocument/2006/relationships" name="Line of Credit (Details)" sheetId="61" state="visible" r:id="rId61"/>
    <sheet xmlns:r="http://schemas.openxmlformats.org/officeDocument/2006/relationships" name="Employee Benefit Plans (Narrati" sheetId="62" state="visible" r:id="rId62"/>
    <sheet xmlns:r="http://schemas.openxmlformats.org/officeDocument/2006/relationships" name="Other Operating Income, net (De" sheetId="63" state="visible" r:id="rId63"/>
    <sheet xmlns:r="http://schemas.openxmlformats.org/officeDocument/2006/relationships" name="Income Taxes (Narrative) (Detai" sheetId="64" state="visible" r:id="rId64"/>
    <sheet xmlns:r="http://schemas.openxmlformats.org/officeDocument/2006/relationships" name="Income Taxes (Schedule of Feder" sheetId="65" state="visible" r:id="rId65"/>
    <sheet xmlns:r="http://schemas.openxmlformats.org/officeDocument/2006/relationships" name="Income Taxes (Schedule of Effec" sheetId="66" state="visible" r:id="rId66"/>
    <sheet xmlns:r="http://schemas.openxmlformats.org/officeDocument/2006/relationships" name="Income Taxes (Schedule of Defer" sheetId="67" state="visible" r:id="rId67"/>
    <sheet xmlns:r="http://schemas.openxmlformats.org/officeDocument/2006/relationships" name="Earnings Per Share (Details)" sheetId="68" state="visible" r:id="rId68"/>
    <sheet xmlns:r="http://schemas.openxmlformats.org/officeDocument/2006/relationships" name="Stock Repurchases (Details)" sheetId="69" state="visible" r:id="rId69"/>
    <sheet xmlns:r="http://schemas.openxmlformats.org/officeDocument/2006/relationships" name="Compensation Plans (Details)" sheetId="70" state="visible" r:id="rId70"/>
    <sheet xmlns:r="http://schemas.openxmlformats.org/officeDocument/2006/relationships" name="Compensation Plans (Schedule of" sheetId="71" state="visible" r:id="rId71"/>
    <sheet xmlns:r="http://schemas.openxmlformats.org/officeDocument/2006/relationships" name="Compensation Plans (Deferred St" sheetId="72" state="visible" r:id="rId72"/>
    <sheet xmlns:r="http://schemas.openxmlformats.org/officeDocument/2006/relationships" name="Compensation Plans (Restricted " sheetId="73" state="visible" r:id="rId73"/>
    <sheet xmlns:r="http://schemas.openxmlformats.org/officeDocument/2006/relationships" name="Operating Segment Information_2" sheetId="74" state="visible" r:id="rId74"/>
    <sheet xmlns:r="http://schemas.openxmlformats.org/officeDocument/2006/relationships" name="Operating Segment Information_3" sheetId="75" state="visible" r:id="rId75"/>
    <sheet xmlns:r="http://schemas.openxmlformats.org/officeDocument/2006/relationships" name="Quarterly Results of Operatio_3" sheetId="76" state="visible" r:id="rId76"/>
    <sheet xmlns:r="http://schemas.openxmlformats.org/officeDocument/2006/relationships" name="Related Party Transactions (Det" sheetId="77" state="visible" r:id="rId77"/>
    <sheet xmlns:r="http://schemas.openxmlformats.org/officeDocument/2006/relationships" name="Contingent Liabilities (Narrati" sheetId="78" state="visible" r:id="rId78"/>
    <sheet xmlns:r="http://schemas.openxmlformats.org/officeDocument/2006/relationships" name="Contingent Liabilities (Reconci" sheetId="79" state="visible" r:id="rId79"/>
    <sheet xmlns:r="http://schemas.openxmlformats.org/officeDocument/2006/relationships" name="Contingent Liabilities (Schedul"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Entity Central Index Key</t>
        </is>
      </c>
      <c r="B4" s="4" t="inlineStr">
        <is>
          <t>0000095029</t>
        </is>
      </c>
    </row>
    <row r="5">
      <c r="A5" s="4" t="inlineStr">
        <is>
          <t>Document Fiscal Year Focus</t>
        </is>
      </c>
      <c r="B5" s="4" t="inlineStr">
        <is>
          <t>2021</t>
        </is>
      </c>
    </row>
    <row r="6">
      <c r="A6" s="4" t="inlineStr">
        <is>
          <t>Document Fiscal Period Focus</t>
        </is>
      </c>
      <c r="B6" s="4" t="inlineStr">
        <is>
          <t>FY</t>
        </is>
      </c>
    </row>
    <row r="7">
      <c r="A7" s="4" t="inlineStr">
        <is>
          <t>Current Fiscal Year End Date</t>
        </is>
      </c>
      <c r="B7" s="4" t="inlineStr">
        <is>
          <t>--12-31</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4776</t>
        </is>
      </c>
    </row>
    <row r="14">
      <c r="A14" s="4" t="inlineStr">
        <is>
          <t>Entity Registrant Name</t>
        </is>
      </c>
      <c r="B14" s="4" t="inlineStr">
        <is>
          <t>STURM, RUGER &amp; COMPANY, INC.</t>
        </is>
      </c>
    </row>
    <row r="15">
      <c r="A15" s="4" t="inlineStr">
        <is>
          <t>Entity Incorporation, State or Country Code</t>
        </is>
      </c>
      <c r="B15" s="4" t="inlineStr">
        <is>
          <t>DE</t>
        </is>
      </c>
    </row>
    <row r="16">
      <c r="A16" s="4" t="inlineStr">
        <is>
          <t>Entity Tax Identification Number</t>
        </is>
      </c>
      <c r="B16" s="4" t="inlineStr">
        <is>
          <t>06-0633559</t>
        </is>
      </c>
    </row>
    <row r="17">
      <c r="A17" s="4" t="inlineStr">
        <is>
          <t>Entity Address, Address Line One</t>
        </is>
      </c>
      <c r="B17" s="4" t="inlineStr">
        <is>
          <t>1 Lacey Place</t>
        </is>
      </c>
    </row>
    <row r="18">
      <c r="A18" s="4" t="inlineStr">
        <is>
          <t>Entity Address, City or Town</t>
        </is>
      </c>
      <c r="B18" s="4" t="inlineStr">
        <is>
          <t>Southport</t>
        </is>
      </c>
    </row>
    <row r="19">
      <c r="A19" s="4" t="inlineStr">
        <is>
          <t>Entity Address, State or Province</t>
        </is>
      </c>
      <c r="B19" s="4" t="inlineStr">
        <is>
          <t>CT</t>
        </is>
      </c>
    </row>
    <row r="20">
      <c r="A20" s="4" t="inlineStr">
        <is>
          <t>Entity Address, Postal Zip Code</t>
        </is>
      </c>
      <c r="B20" s="4" t="inlineStr">
        <is>
          <t>06890</t>
        </is>
      </c>
    </row>
    <row r="21">
      <c r="A21" s="4" t="inlineStr">
        <is>
          <t>City Area Code</t>
        </is>
      </c>
      <c r="B21" s="4" t="inlineStr">
        <is>
          <t>203</t>
        </is>
      </c>
    </row>
    <row r="22">
      <c r="A22" s="4" t="inlineStr">
        <is>
          <t>Local Phone Number</t>
        </is>
      </c>
      <c r="B22" s="4" t="inlineStr">
        <is>
          <t>259-7843</t>
        </is>
      </c>
    </row>
    <row r="23">
      <c r="A23" s="4" t="inlineStr">
        <is>
          <t>Title of 12(b) Security</t>
        </is>
      </c>
      <c r="B23" s="4" t="inlineStr">
        <is>
          <t>Common Stock, $1 par value</t>
        </is>
      </c>
    </row>
    <row r="24">
      <c r="A24" s="4" t="inlineStr">
        <is>
          <t>Trading Symbol</t>
        </is>
      </c>
      <c r="B24" s="4" t="inlineStr">
        <is>
          <t>RGR</t>
        </is>
      </c>
    </row>
    <row r="25">
      <c r="A25" s="4" t="inlineStr">
        <is>
          <t>Name of Exchange on which Security is Registered</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Auditor Attestation Flag</t>
        </is>
      </c>
      <c r="B33" s="4" t="inlineStr">
        <is>
          <t>true</t>
        </is>
      </c>
    </row>
    <row r="34">
      <c r="A34" s="4" t="inlineStr">
        <is>
          <t>Entity Shell Company</t>
        </is>
      </c>
      <c r="B34" s="4" t="inlineStr">
        <is>
          <t>false</t>
        </is>
      </c>
    </row>
    <row r="35">
      <c r="A35" s="4" t="inlineStr">
        <is>
          <t>Entity Public Float</t>
        </is>
      </c>
      <c r="D35" s="5" t="n">
        <v>1568608300</v>
      </c>
    </row>
    <row r="36">
      <c r="A36" s="4" t="inlineStr">
        <is>
          <t>Entity Common Stock, Shares Outstanding</t>
        </is>
      </c>
      <c r="C36" s="6" t="n">
        <v>17596600</v>
      </c>
    </row>
    <row r="37">
      <c r="A37" s="4" t="inlineStr">
        <is>
          <t>Documents Incorporated By Reference Text Block</t>
        </is>
      </c>
      <c r="B37" s="4" t="inlineStr">
        <is>
          <t xml:space="preserve">DOCUMENTS INCORPORATED BY REFERENCE. Portions of the registrant’s Proxy Statement relating to the 2022 Annual Meeting of Stockholders to be held May 9, 2022 are incorporated by reference into Part III (Items 10 through 14) of this Report. </t>
        </is>
      </c>
    </row>
    <row r="38">
      <c r="A38" s="4" t="inlineStr">
        <is>
          <t>Auditor Name</t>
        </is>
      </c>
      <c r="B38" s="4" t="inlineStr">
        <is>
          <t>RSM US LLP</t>
        </is>
      </c>
    </row>
    <row r="39">
      <c r="A39" s="4" t="inlineStr">
        <is>
          <t>Auditor Location</t>
        </is>
      </c>
      <c r="B39" s="4" t="inlineStr">
        <is>
          <t>Stamford, Connecticut</t>
        </is>
      </c>
    </row>
    <row r="40">
      <c r="A40" s="4" t="inlineStr">
        <is>
          <t>Auditor Firm Id</t>
        </is>
      </c>
      <c r="B40"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1</t>
        </is>
      </c>
    </row>
    <row r="3">
      <c r="A3" s="3" t="inlineStr">
        <is>
          <t>Revenue from Contract with Customer [Abstract]</t>
        </is>
      </c>
    </row>
    <row r="4">
      <c r="A4" s="4" t="inlineStr">
        <is>
          <t>Revenue Recognition and Contracts with Customers</t>
        </is>
      </c>
      <c r="B4" s="4" t="inlineStr">
        <is>
          <t xml:space="preserve">3. Revenue Recognition and Contracts with Customers The impact of ASC 606 on revenue recognized during the years ended December 31, 2021, December 31, 2020, and December 31, 2019 is as follows:
2021
2020
2019
Contract liabilities with customers at January 1,
$
84
$
9,623
$
7,477
Revenue recognized
(84
)
(14,570
)
(16,352
)
Revenue deferred
-
5,031
18,498
Contract liabilities with customers at December 31,
$
-
$
84
$
9,623
61 Table of Contents During the year ended December 31, 2021, there were no promotions giving rise to deferred contract liabilities and, therefore, there was no additional deferred revenue. Previously deferred revenue of $0.1 million was recognized in the first quarter of 2021. During the year ended December 31, 2020, the Company deferred $5.0 million of revenue, offset by the recognition of $14.6 million of revenue previously deferred as the performance obligations relating to the shipment of free products were satisfied. This resulted in a net increase in firearms sales for the year ended December 31, 2020 of $9.6 million and a deferred contract revenue liability at December 31, 2020 of $0.1 million. The deferred revenue balance was significantly reduced due to the absence of promotions in the fourth quarter of 2020. During the year ended December 31, 2019, the Company deferred $18.5 million of revenue, offset by the recognition of $16.4 million of revenue previously deferred as the performance obligations relating to the shipment of free products were satisfied. This resulted in a net decrease in firearms sales for the year ended December 31, 2019 of $2.1 million and a deferred contract revenue liability at December 31, 2019 of $9.6 million. Practical Expedients and Exemptions The Company has elected to account for shipping and handling activities that occur after control of the related product transfers to the customer as fulfillment activities that are recognized upon shipment of the go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1</t>
        </is>
      </c>
    </row>
    <row r="3">
      <c r="A3" s="3" t="inlineStr">
        <is>
          <t>Receivables [Abstract]</t>
        </is>
      </c>
    </row>
    <row r="4">
      <c r="A4" s="4" t="inlineStr">
        <is>
          <t>Trade Receivables, Net</t>
        </is>
      </c>
      <c r="B4" s="4" t="inlineStr">
        <is>
          <t xml:space="preserve">4. Trade Receivables, Net Trade receivables consist of the following:
December 31,
2021
2020
Trade receivables
$
58,605
$
59,442
Allowance for doubtful accounts
(400
)
(400
)
Allowance for discounts
(1,169
)
(1,166
)
$
57,036
$
57,876
In 2021, the largest individual trade receivable balances accounted for 34%, 17%, and 17% of total trade receivables, respectively. In 2020, the largest individual trade receivable balances accounted for 30%, 15%, and 14% of total trade receivabl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Inventories consist of the following:
December 31,
2021
2020
Inventory at FIFO
Finished goods
$
7,322
$
2,878
Materials and products in process
92,701
77,609
Gross inventories
100,023
80,487
Less: LIFO reserve
(51,826
)
(48,016
)
Less: excess and obsolescence reserve
(4,347
)
(3,394
)
Net Inventories
$
43,850
$
29,0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6. Property, Plant and Equipment Property, plant and equipment consist of the following:
December 31,
2021
2020
Land and improvements
$
2,686
$
2,686
Buildings and improvements
62,781
55,076
Machinery and equipment
302,241
285,869
Dies and tools
53,574
50,212
Property, plant and equipment
421,282
393,843
Less allowances for depreciation
(347,651
)
(323,110
)
Net property, plant and equipment
$
73,631
$
70,733
Depreciation expense totaled $25.8 million, $27.3 million, and $29.0 million in 2021,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 xml:space="preserve">7. Other Assets Other assets consist of the following:
December 31,
2021
2020
Patents, at cost
$
10,024
$
9,859
Accumulated amortization
(5,360
)
(5,071
)
Deposits on capital items
18,026
22,255
Marlin trade name
7,800
7,800
Other
8,953
6,779
$
39,443
$
41,622
The capitalized cost of patents is amortized using the straight-line method over their useful lives. Expenses related to patent amortization was $0.3 million in 2021, 2020, and 2019. The estimated annual patent amortization expense for each of the next five years is $0.2 million. Costs incurred to maintain existing patents are charged to expense in the year incurred. The Marlin trade name will be amortized using the straight-line method over its useful life. The estimated annual trade name amortization cost for each of the next five years is $0.4 million. The intangible asset related to Marlin customer relationships are included in Other above and will be amortized using the straight-line method over its useful life. The estimated annual customer relationship name amortization expense for each of the next five years is $0.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Assets</t>
        </is>
      </c>
      <c r="B1" s="2" t="inlineStr">
        <is>
          <t>12 Months Ended</t>
        </is>
      </c>
    </row>
    <row r="2">
      <c r="B2" s="2" t="inlineStr">
        <is>
          <t>Dec. 31, 2021</t>
        </is>
      </c>
    </row>
    <row r="3">
      <c r="A3" s="3" t="inlineStr">
        <is>
          <t>Leases [Abstract]</t>
        </is>
      </c>
    </row>
    <row r="4">
      <c r="A4" s="4" t="inlineStr">
        <is>
          <t>Leased Assets</t>
        </is>
      </c>
      <c r="B4" s="4" t="inlineStr">
        <is>
          <t xml:space="preserve">8. Leased Assets The Company leases certain of its real estate and equipment. The Company has evaluated all its leases and determined that all are operating leases under the definitions of the guidance of ASU 2016-02. The Company’s lease agreements generally do not require material variable lease payments, residual value guarantees or restrictive covenants. The Company adopted the provisions of ASU 2016-02 using the effective interest method on January 1, 2019 and recorded right-of-use assets equal to the present value of the contractual liability for future lease payments. The table below presents the right-of-use assets and related lease liabilities recognized on the condensed consolidated balance sheet as of December 31, 2021:
Balance Sheet Line Item
December 31, 2021
December 31, 2020
Right-of-use assets
Other assets
$
1,694
$
2,124
Operating lease liabilities
Current portion
Trade accounts payable and accrued expenses
$
249
$
451
Noncurrent portion
Lease liabilities
1,476
1,724
Total operating lease liabilities
$
1,725
$
2,175
The depreciable lives of right-of-use assets are limited by the lease term and are amortized on a straight line basis over the life of the lease.
64 Table of Contents The Company’s leases generally do not provide an implicit interest rate, and therefore the Company calculates an incremental borrowing rate to determine the present value of its operating lease liabilities. The following table reconciles the undiscounted future minimum lease payments to the total operating lease liabilities recognized on the condensed consolidated balance sheet as of December 31, 2021:
2022
$
244
2023
213
2024
215
2025
160
2026
160
Thereafter
1,280
Total undiscounted future minimum lease payments
2,272
Less: Difference between undiscounted lease payments &amp; the present value of future lease payments
(547
)
Total operating lease liabilities
$
1,725
Certain of the Company’s lease agreements contain renewal options at the Company’s discretion. The Company does not recognize right-of-use assets or lease liabilities for leases of one year or less or for renewal periods unless it is reasonably certain that the Company will exercise the renewal option at the inception of the lease or when a triggering event occurs. The Company’s weighted average remaining lease term for operating leases as of December 31, 2021 is 12.1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Payable and Accrued Expenses</t>
        </is>
      </c>
      <c r="B1" s="2" t="inlineStr">
        <is>
          <t>12 Months Ended</t>
        </is>
      </c>
    </row>
    <row r="2">
      <c r="B2" s="2" t="inlineStr">
        <is>
          <t>Dec. 31, 2021</t>
        </is>
      </c>
    </row>
    <row r="3">
      <c r="A3" s="3" t="inlineStr">
        <is>
          <t>Payables and Accruals [Abstract]</t>
        </is>
      </c>
    </row>
    <row r="4">
      <c r="A4" s="4" t="inlineStr">
        <is>
          <t>Trade Accounts Payable and Accrued Expenses</t>
        </is>
      </c>
      <c r="B4" s="4" t="inlineStr">
        <is>
          <t>9. Trade Accounts Payable and Accrued Expenses Trade accounts payable and accrued expenses consist of the following:
December 31,
2021
2020
Trade accounts payable
$
12,209
$
12,796
Federal excise taxes payable
15,734
14,332
Accrued other
8,457
9,950
$
36,400
$
37,0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1</t>
        </is>
      </c>
    </row>
    <row r="3">
      <c r="A3" s="3" t="inlineStr">
        <is>
          <t>Line of Credit Facility [Abstract]</t>
        </is>
      </c>
    </row>
    <row r="4">
      <c r="A4" s="4" t="inlineStr">
        <is>
          <t>Line of Credit</t>
        </is>
      </c>
      <c r="B4" s="4" t="inlineStr">
        <is>
          <t xml:space="preserve">10. Line of Credit Throughout 2020 and during 2021 the Company had a $40 million unsecured revolving line of credit with a bank. This facility terminated on September 30, 2021. On January 7, 2022, the Company entered into a new $40 million unsecured revolving line of credit agreement with a different bank that expires January 7, 2024. Borrowings under this new facility bear interest at either 1) the Bloomberg short-Term Bank Yield Index – 1 month plus 150 basis points, or 2) a fluctuating rate per annum equal to the greater of (i) the Bank’s prime rate or (ii) the federal funds rate plus 50 basis points. The Company is also charged one-quarter of a percent (0.25%) per year on the unused portion. Had this agreement been in effect at December 31, 2021, the Company would have been in compliance with the terms and covenants of the credit facility. At December 31, 2020, the Company was in compliance with the terms and covenants of the previous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1. Employee Benefit Plans The Company sponsors a qualified defined-contribution 401(k) plan that covers substantially all of its employees. Under the terms of the 401(k) plan, the Company matches a certain portion of employee contributions to their individual 401(k) accounts using the “safe harbor” guidelines provided in the Internal Revenue Code. Expenses related to matching employee contributions to the 401(k) plan were $4.0 million, $3.3 million, and $3.2 million in 2021, 2020, and 2019, respectively. Additionally, in 2021, 2020, and 2019 the Company provided discretionary supplemental contributions to the individual 401(k) accounts of substantially all employees. Each employee received a supplemental contribution to their account based on a uniform percentage of qualifying compensation established annually. The cost of these supplemental contributions totaled $7.4 million, $5.6 million, and $5.0 million in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1</t>
        </is>
      </c>
    </row>
    <row r="3">
      <c r="A3" s="3" t="inlineStr">
        <is>
          <t>Other Income and Expenses [Abstract]</t>
        </is>
      </c>
    </row>
    <row r="4">
      <c r="A4" s="4" t="inlineStr">
        <is>
          <t>Other Operating Income, net</t>
        </is>
      </c>
      <c r="B4" s="4" t="inlineStr">
        <is>
          <t xml:space="preserve">12. Other Operating Income, Net Other operating income, net consists of the following:
Year ended December 31,
2021
2020
2019
Gain (loss) on sale of operating assets
$
127
$
52
$
(5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044</v>
      </c>
      <c r="C3" s="5" t="n">
        <v>20147</v>
      </c>
    </row>
    <row r="4">
      <c r="A4" s="4" t="inlineStr">
        <is>
          <t>Short-term investments</t>
        </is>
      </c>
      <c r="B4" s="6" t="n">
        <v>199971</v>
      </c>
      <c r="C4" s="6" t="n">
        <v>121007</v>
      </c>
    </row>
    <row r="5">
      <c r="A5" s="4" t="inlineStr">
        <is>
          <t>Trade receivables, net</t>
        </is>
      </c>
      <c r="B5" s="6" t="n">
        <v>57036</v>
      </c>
      <c r="C5" s="6" t="n">
        <v>57876</v>
      </c>
    </row>
    <row r="6">
      <c r="A6" s="4" t="inlineStr">
        <is>
          <t>Gross inventories</t>
        </is>
      </c>
      <c r="B6" s="6" t="n">
        <v>100023</v>
      </c>
      <c r="C6" s="6" t="n">
        <v>80487</v>
      </c>
    </row>
    <row r="7">
      <c r="A7" s="4" t="inlineStr">
        <is>
          <t>Less LIFO reserve</t>
        </is>
      </c>
      <c r="B7" s="6" t="n">
        <v>-51826</v>
      </c>
      <c r="C7" s="6" t="n">
        <v>-48016</v>
      </c>
    </row>
    <row r="8">
      <c r="A8" s="4" t="inlineStr">
        <is>
          <t>Less excess and obsolescence reserve</t>
        </is>
      </c>
      <c r="B8" s="6" t="n">
        <v>-4347</v>
      </c>
      <c r="C8" s="6" t="n">
        <v>-3394</v>
      </c>
    </row>
    <row r="9">
      <c r="A9" s="4" t="inlineStr">
        <is>
          <t>Net inventories</t>
        </is>
      </c>
      <c r="B9" s="6" t="n">
        <v>43850</v>
      </c>
      <c r="C9" s="6" t="n">
        <v>29077</v>
      </c>
    </row>
    <row r="10">
      <c r="A10" s="4" t="inlineStr">
        <is>
          <t>Prepaid expenses and other current assets</t>
        </is>
      </c>
      <c r="B10" s="6" t="n">
        <v>6832</v>
      </c>
      <c r="C10" s="6" t="n">
        <v>6266</v>
      </c>
    </row>
    <row r="11">
      <c r="A11" s="4" t="inlineStr">
        <is>
          <t>Total Current Assets</t>
        </is>
      </c>
      <c r="B11" s="6" t="n">
        <v>328733</v>
      </c>
      <c r="C11" s="6" t="n">
        <v>234373</v>
      </c>
    </row>
    <row r="12">
      <c r="A12" s="4" t="inlineStr">
        <is>
          <t>Property, Plant, and Equipment</t>
        </is>
      </c>
      <c r="B12" s="6" t="n">
        <v>421282</v>
      </c>
      <c r="C12" s="6" t="n">
        <v>393843</v>
      </c>
    </row>
    <row r="13">
      <c r="A13" s="4" t="inlineStr">
        <is>
          <t>Less allowances for depreciation</t>
        </is>
      </c>
      <c r="B13" s="6" t="n">
        <v>-347651</v>
      </c>
      <c r="C13" s="6" t="n">
        <v>-323110</v>
      </c>
    </row>
    <row r="14">
      <c r="A14" s="4" t="inlineStr">
        <is>
          <t>Net property, plant and equipment</t>
        </is>
      </c>
      <c r="B14" s="6" t="n">
        <v>73631</v>
      </c>
      <c r="C14" s="6" t="n">
        <v>70733</v>
      </c>
    </row>
    <row r="15">
      <c r="A15" s="4" t="inlineStr">
        <is>
          <t>Deferred income taxes</t>
        </is>
      </c>
      <c r="B15" s="6" t="n">
        <v>536</v>
      </c>
      <c r="C15" s="6" t="n">
        <v>1530</v>
      </c>
    </row>
    <row r="16">
      <c r="A16" s="4" t="inlineStr">
        <is>
          <t>Other assets</t>
        </is>
      </c>
      <c r="B16" s="6" t="n">
        <v>39443</v>
      </c>
      <c r="C16" s="6" t="n">
        <v>41622</v>
      </c>
    </row>
    <row r="17">
      <c r="A17" s="4" t="inlineStr">
        <is>
          <t>Total Assets</t>
        </is>
      </c>
      <c r="B17" s="6" t="n">
        <v>442343</v>
      </c>
      <c r="C17" s="6" t="n">
        <v>348258</v>
      </c>
    </row>
    <row r="18">
      <c r="A18" s="3" t="inlineStr">
        <is>
          <t>Current Liabilities</t>
        </is>
      </c>
    </row>
    <row r="19">
      <c r="A19" s="4" t="inlineStr">
        <is>
          <t>Trade accounts payable and accrued expenses</t>
        </is>
      </c>
      <c r="B19" s="6" t="n">
        <v>36400</v>
      </c>
      <c r="C19" s="6" t="n">
        <v>37078</v>
      </c>
    </row>
    <row r="20">
      <c r="A20" s="4" t="inlineStr">
        <is>
          <t>Contract liabilities with customers (Note 3)</t>
        </is>
      </c>
      <c r="B20" s="4" t="inlineStr">
        <is>
          <t xml:space="preserve"> </t>
        </is>
      </c>
      <c r="C20" s="6" t="n">
        <v>84</v>
      </c>
    </row>
    <row r="21">
      <c r="A21" s="4" t="inlineStr">
        <is>
          <t>Product liability</t>
        </is>
      </c>
      <c r="B21" s="6" t="n">
        <v>795</v>
      </c>
      <c r="C21" s="6" t="n">
        <v>1052</v>
      </c>
    </row>
    <row r="22">
      <c r="A22" s="4" t="inlineStr">
        <is>
          <t>Employee compensation and benefits</t>
        </is>
      </c>
      <c r="B22" s="6" t="n">
        <v>33154</v>
      </c>
      <c r="C22" s="6" t="n">
        <v>37275</v>
      </c>
    </row>
    <row r="23">
      <c r="A23" s="4" t="inlineStr">
        <is>
          <t>Workers' compensation</t>
        </is>
      </c>
      <c r="B23" s="6" t="n">
        <v>6760</v>
      </c>
      <c r="C23" s="6" t="n">
        <v>6272</v>
      </c>
    </row>
    <row r="24">
      <c r="A24" s="4" t="inlineStr">
        <is>
          <t>Total Current Liabilities</t>
        </is>
      </c>
      <c r="B24" s="6" t="n">
        <v>77109</v>
      </c>
      <c r="C24" s="6" t="n">
        <v>81761</v>
      </c>
    </row>
    <row r="25">
      <c r="A25" s="4" t="inlineStr">
        <is>
          <t>Lease liability (Note 8)</t>
        </is>
      </c>
      <c r="B25" s="6" t="n">
        <v>1476</v>
      </c>
      <c r="C25" s="6" t="n">
        <v>1724</v>
      </c>
    </row>
    <row r="26">
      <c r="A26" s="4" t="inlineStr">
        <is>
          <t>Product liability accrual</t>
        </is>
      </c>
      <c r="B26" s="6" t="n">
        <v>97</v>
      </c>
      <c r="C26" s="6" t="n">
        <v>74</v>
      </c>
    </row>
    <row r="27">
      <c r="A27" s="4" t="inlineStr">
        <is>
          <t>Contingent liabilities (Note 20)</t>
        </is>
      </c>
      <c r="B27" s="4" t="inlineStr">
        <is>
          <t xml:space="preserve"> </t>
        </is>
      </c>
      <c r="C27" s="4" t="inlineStr">
        <is>
          <t xml:space="preserve"> </t>
        </is>
      </c>
    </row>
    <row r="28">
      <c r="A28" s="3" t="inlineStr">
        <is>
          <t>Stockholders' Equity</t>
        </is>
      </c>
    </row>
    <row r="29">
      <c r="A29" s="4" t="inlineStr">
        <is>
          <t>Additional paid-in capital</t>
        </is>
      </c>
      <c r="B29" s="6" t="n">
        <v>46847</v>
      </c>
      <c r="C29" s="6" t="n">
        <v>43468</v>
      </c>
    </row>
    <row r="30">
      <c r="A30" s="4" t="inlineStr">
        <is>
          <t>Retained earnings</t>
        </is>
      </c>
      <c r="B30" s="6" t="n">
        <v>438098</v>
      </c>
      <c r="C30" s="6" t="n">
        <v>342615</v>
      </c>
    </row>
    <row r="31">
      <c r="A31" s="4" t="inlineStr">
        <is>
          <t>Less: Treasury stock - at cost 2021 - 6,709,898 shares 2020 - 6,709,898 shares</t>
        </is>
      </c>
      <c r="B31" s="6" t="n">
        <v>-145590</v>
      </c>
      <c r="C31" s="6" t="n">
        <v>-145590</v>
      </c>
    </row>
    <row r="32">
      <c r="A32" s="4" t="inlineStr">
        <is>
          <t>Total Stockholders' Equity</t>
        </is>
      </c>
      <c r="B32" s="6" t="n">
        <v>363661</v>
      </c>
      <c r="C32" s="6" t="n">
        <v>264699</v>
      </c>
    </row>
    <row r="33">
      <c r="A33" s="4" t="inlineStr">
        <is>
          <t>Total Liabilities and Stockholders' Equity</t>
        </is>
      </c>
      <c r="B33" s="6" t="n">
        <v>442343</v>
      </c>
      <c r="C33" s="6" t="n">
        <v>348258</v>
      </c>
    </row>
    <row r="34">
      <c r="A34" s="4" t="inlineStr">
        <is>
          <t>Voting Common Stock [Member]</t>
        </is>
      </c>
    </row>
    <row r="35">
      <c r="A35" s="3" t="inlineStr">
        <is>
          <t>Stockholders' Equity</t>
        </is>
      </c>
    </row>
    <row r="36">
      <c r="A36" s="4" t="inlineStr">
        <is>
          <t>Common stock</t>
        </is>
      </c>
      <c r="B36" s="5" t="n">
        <v>24306</v>
      </c>
      <c r="C36" s="5" t="n">
        <v>24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Company files income tax returns in the U.S. federal jurisdiction and various state jurisdictions. With few exceptions, the Company is no longer subject to U.S. federal and state income tax examinations by tax authorities for years before 2017. The federal and state income tax provision consisted of the following:
Year ended December 31,
2021
2020
2019
Current
Deferred
Current
Deferred
Current
Deferred
Federal
$
42,422
$
863
$
20,201
$
3,696
$
10,705
$
(1,911
)
State
7,279
131
6,519
167
2,455
(513
)
$
49,701
$
994
$
26,720
$
3,863
$
13,160
$
(2,424
)
66 Table of Contents The effective income tax rate varied from the statutory federal income tax rate as follows:
Year ended December 31,
2021
2020
2019
Statutory federal income tax rate
21.0
%
21.0
%
21.0
%
State income taxes, net of federal tax benefit
3.4
4.4
3.6
Other items
0.1
(0.1
)
0.4
Effective income tax rate
24.5
%
25.3
%
25.0
%
The Company estimates that its effective tax rate in 2022 will approximate 25%. Significant components of the Company’s deferred tax assets and liabilities are as follows:
December 31,
2021
2020
Deferred tax assets
Product Liability
$
224
$
285
Employee compensation and benefits
2,643
2,548
Allowances for doubtful accounts and discounts
418
445
Inventories
1,224
954
Stock-based compensation
1,538
3,353
Other
1,538
1,443
Total deferred tax assets
7,585
9,028
Deferred tax liabilities:
Depreciation
6,235
6,638
Other
814
860
Total deferred tax liabilities
7,049
7,498
Net deferred tax assets
$
536
$
1,530
The Company made income tax payments of approximately $49.5 million, $30.6 million, and $16.0 million, during 2021, 2020, and 2019, respectively. The Company expects to realize its deferred tax assets through tax deductions against future taxable income .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4. Earnings Per Share Set forth below is a reconciliation of the numerator and denominator for the basic and diluted earnings per share calculations for the periods indicated:
Year ended December 31,
2021
2020
2019
Numerator:
Net income
$
155,899
$
90,398
$
32,291
Denominator:
Weighted average number of common shares outstanding – Basic
17,585,604
17,486,054
17,461,421
Dilutive effect of options and restricted stock units outstanding under the Company’s employee compensation plans
172,230
283,802
317,411
Weighted average number of common shares outstanding – Diluted
17,757,834
17,769,856
17,778,8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Repurchases</t>
        </is>
      </c>
      <c r="B1" s="2" t="inlineStr">
        <is>
          <t>12 Months Ended</t>
        </is>
      </c>
    </row>
    <row r="2">
      <c r="B2" s="2" t="inlineStr">
        <is>
          <t>Dec. 31, 2021</t>
        </is>
      </c>
    </row>
    <row r="3">
      <c r="A3" s="3" t="inlineStr">
        <is>
          <t>Stock Repurchases [Abstract]</t>
        </is>
      </c>
    </row>
    <row r="4">
      <c r="A4" s="4" t="inlineStr">
        <is>
          <t>Stock Repurchases</t>
        </is>
      </c>
      <c r="B4" s="4" t="inlineStr">
        <is>
          <t xml:space="preserve">15. Stock Repurchases In 2019 the Company repurchased shares of its common stock. Details of these purchases are as follows:
Period
Total Number of Shares Purchased
Average Price Paid per Share
Total Number of Shares Purchased as Part of Publicly Announced Program
Maximum Dollar Value of Shares that May Yet Be Purchased Under the Program
Third Quarter 2019
July 28 to August 24
44,500
$
44.83
44,500
Total
44,500
$
44.83
44,500
$
86,710,000
All of these purchases were made with cash held by the Company and no debt was incurred. No shares were repurchased in 2020 and 2021. At December 31, 2021, approximately $86.7 million remained authorized for share repurch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1</t>
        </is>
      </c>
    </row>
    <row r="3">
      <c r="A3" s="3" t="inlineStr">
        <is>
          <t>Share-based Payment Arrangement [Abstract]</t>
        </is>
      </c>
    </row>
    <row r="4">
      <c r="A4" s="4" t="inlineStr">
        <is>
          <t>Compensation Plan</t>
        </is>
      </c>
      <c r="B4" s="4" t="inlineStr">
        <is>
          <t xml:space="preserve">16.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68 Table of Contents Compensation expense related to deferred stock, restricted stock, and restricted stock units is recognized based on the grant-date fair value of the Company’s common stock, using either the actual share price or an estimated value using the Monte Carlo valuation model. The total stock-based compensation cost included in the Statements of Income was $8.3 million, $6.1 million, and $6.3 million in 2021, 2020, and 2019, respectively. Stock Options There were no stock options granted in 2021, 2020, or 2019 and no stock options outstanding at December 31, 2021. The following table summarizes the stock option activity of the 2007 SIP:
Shares
Weighted Average Exercise Price
Weighted Average Grant Date Fair Value
Weighted Average Remaining Contractual Life (Years)
Outstanding at December 31, 2018
5,472
$
9.60
$
7.20
0.9
Granted
-
-
-
-
Exercised
(5,472
)
9.60
7.20
-
Canceled
-
-
-
-
Outstanding at December 31, 2019
-
-
-
-
Granted
-
-
-
-
Exercised
-
-
-
-
Canceled
-
-
-
-
Outstanding at December 31, 2020
-
-
-
-
Granted
-
-
-
-
Exercised
-
-
-
-
Canceled
-
-
-
-
Outstanding at December 31, 2021
-
-
-
-
Exercisable Options Outstanding at December 31, 2021
-
-
-
-
Non-Vested Options Outstanding at December 31, 2021
-
$
-
$
—
—
Deferred Stock Deferred stock awards vest based on the passage of time or the Company’s attainment of performance objectives. Upon vesting, these awards convert one-for-one to common stock.
69 Table of Contents In 2021, 5,113 deferred stock awards were issued to non-employee directors that will vest in May 2022 and 6,615 deferred stock awards were issued to non-employee directors that will vest in May 2024 . In 2020, 6,244 deferred stock awards were issued to non-employee directors that vested in May 2021 and 8,078 deferred stock awards were issued to non-employee directors that will vest in May 2023 . In 2019, 6,337 deferred stock awards were issued to non-employee directors that vested in May 2020 and 7,720 deferred stock awards were issued to non-employee directors that will vest in May 2022. Compensation expense related to these awards is amortized ratably over the vesting period. Compensation expense related to these awards was $0.8 million in 2021, $0.8 million in 2020, and $0.7 in 2019. At December 31, 2021, there was $0.8 million of unrecognized compensation cost related to deferred stock that is expected to be recognized over a period of three years. Restricted Stock Units The Company grants restricted stock units (RSU’s) to senior employees. Some of these RSU’s are retention awards and have only time-based vesting. Other RSU’s have a vesting “double trigger.” The vesting of these RSU’s is dependent on the achievement of corporate objectives established by the Compensation Committee of the Board of Directors, including stock performance relative to industry indices, return on net operating assets, and the passage of time. During 2021, 82,000 restricted stock units were issued. Compensation costs related to these restricted stock units was $5.6 million, of which $1.6 million was recognized in 2021. The costs are being recognized ratably over the remaining periods required before the units vest, which range from 24 to 26 months. During 2020, 95,000 restricted stock units were issued. Compensation costs related to these restricted stock units was $5.7 million, of which $1.1 million was recognized in 2020. The costs are being recognized ratably over the remaining periods required before the units vest, which range from 24 to 26 months . During 2019, 68,000 restricted stock units were issued. Compensation costs related to these restricted stock units was $3.7 million, of which $1.0 million was recognized in 2019. The costs are being recognized ratably over the remaining periods required before the units vest, which range from 24 to 26 months. At December 31, 2021, there was $7.1 million of unrecognized compensation cost related to restricted stock units that is expected to be recognized over a period of 2.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1</t>
        </is>
      </c>
    </row>
    <row r="3">
      <c r="A3" s="3" t="inlineStr">
        <is>
          <t>Segment Reporting [Abstract]</t>
        </is>
      </c>
    </row>
    <row r="4">
      <c r="A4" s="4" t="inlineStr">
        <is>
          <t>Operating Segment Information</t>
        </is>
      </c>
      <c r="B4" s="4" t="inlineStr">
        <is>
          <t xml:space="preserve">17. Operating Segment Information The Company has two reportable operating segments: firearms and castings. The firearms segment manufactures and sells rifles, pistols, and revolvers principally to a number of federally-licensed, independent wholesale distributors primarily located in the United States. The castings segment manufactures and sells steel investment castings and metal injection molding parts. Corporate segment income relates to interest income, the sale of non-operating assets, and other non-operating activities. Corporate segment assets consist of cash and other non-operating assets. The Company evaluates performance and allocates resources, in part, based on income (loss) before taxes. The accounting policies of the reportable segments are the same as those described in the summary of significant accounting policies (see Note 1). Intersegment sales are recorded at the Company’s cost plus a fixed profit percentage.
Year ended December 31,
2021
2020
2019
Net Sales
Firearms
$
728,141
$
565,863
$
406,326
Castings
Unaffiliated
2,595
3,005
4,180
Intersegment
24,711
22,254
18,425
27,306
25,259
22,605
Eliminations
(24,711
)
(22,254
)
(18,425
)
$
730,736
$
568,868
$
410,506
Income (Loss) Before Income Taxes
Firearms
$
207,657
$
120,732
$
40,814
Castings
(2,732
)
(1,000
)
(797
)
Corporate
1,669
1,249
3,010
$
206,594
$
120,981
$
43,027
Identifiable Assets
Firearms
$
188,290
$
174,500
$
163,792
Castings
13,889
11,959
11,332
Corporate
240,164
161,799
173,837
$
442,343
$
348,258
$
348,961
Goodwill
Firearms
$
3,055
$
616
$
-
Castings
209
209
209
$
3,264
$
825
$
209
Depreciation
Firearms
$
22,842
$
25,126
$
27,149
Castings
2,959
2,158
1,875
$
25,801
$
27,284
$
29,024
Capital Expenditures
Firearms
$
25,239
$
19,253
$
19,570
Castings
3,537
4,976
726
$
28,776
$
24,229
$
20,296
In 2021, the Company’s largest customers and the percent of firearms sales they represented were as follows: Lipsey’s - 21%; Sports South - 19%; and Davidson’s - 19%.
71 Table of Contents In 2020, the Company’s largest customers and the percent of firearms sales they represented were as follows: Sports South - 22%; Lipsey’s - 22%; and Davidson’s - 18%. In 2019, the Company’s largest customers and the percent of firearms sales they represented were as follows: Lipsey’s - 26%; Sports South - 22%; and Davidson’s - 15%. The Company’s assets are located entirely in the United States and domestic sales represented at least 95% of total sales in 202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18. Quarterly Results of Operations (Unaudited) The following is a tabulation of the unaudited quarterly results of operations for the two years ended December 31, 2021:
Three Months Ended
4/3/21
7/3/21
10/2/21
12/31/21
Net Sales
$
184,377
$
200,072
$
178,246
$
168,041
Gross profit
72,566
78,757
64,802
63,432
Net income
38,192
44,384
35,202
38,121
Basic earnings per share
2.18
2.52
2.00
2.17
Diluted earnings per share
$
2.16
$
2.50
$
1.98
$
2.14
Three Months Ended
3/28/20
6/27/20
9/26/20
12/31/20
Net Sales
$
123,639
$
130,264
$
145,705
$
169,260
Gross profit
36,009
40,085
51,152
64,195
Net income
15,338
18,594
24,753
31,713
Basic earnings per share
0.88
1.06
1.42
1.81
Diluted earnings per share
$
0.87
$
1.05
$
1.39
$
1.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9. Related Party Transactions From time to time, the Company contracts with the National Rifle Association (“NRA”) for some of its promotional and advertising activities. The Company paid the NRA $0.5 million, $0.6 million and $0.8 million in 2021, 2020 and 2019, respectively. One of the Company’s Directors also serves as a Director on the Board of the NR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 xml:space="preserve">20. Contingent Liabilities As of December 31, 2021, the Company was a defendant in four (4) lawsuits and is aware of certain other such claims. The lawsuits fall into two categories: traditional product liability litigation, and municipal litigation. Each is discussed in turn below.
72 Table of Contents Traditional Product Liability Litigation Two lawsuits mentioned above involve a claim for damages related to an allegedly defective product due to its design and/or manufacture. The lawsuits stem from a specific incident of personal injury and are based on traditional product liability theories such as strict liability, negligence, and/or breach of warranty. The Company management believes that the allegations in these cases are unfounded, that the incidents are unrelated to the design or manufacture of the firearms involved, and that there should be no recovery against the Company. Municipal Litigation Municipal litigation generally includes those cases brought by cities or other governmental entities against firearms manufacturers, distributors and retailers seeking to recover damages allegedly arising out of the misuse of firearms by third parties. There are two lawsuits of this type. The City of Gary, filed Estado Unidos Mexicanos v. Smith &amp; Wesson, et al. The City of Gary After a long procedural history, the case was scheduled for trial on June 15, 2009. The case was not tried on that date and was largely dormant until a status conference was held on July 27, 2015. At that time, the court entered a scheduling order setting deadlines for plaintiff to file a Second Amended Complaint, for defendants to answer, and for defendants to file dispositive motions. The plaintiff did not file a Second Amended Complaint by the deadline. In 2015, Indiana passed a new law such that Indiana Code §34-12-3-1 became applicable to the City's case. The defendants filed a joint motion for judgment on the pleadings, asserting immunity under §34-12-3-1 and asking the court to revisit the Court of Appeals' decision holding the Protection of Lawful Commerce in Arms Act inapplicable to the City's claims. On September 29, 2016, the court entered an order staying the case pending a decision by the Indiana Supreme Court in KS&amp;E Sports v. Runnels KS&amp;E Sports City of Gary City of Gary KS&amp;E Sports
73 Table of Contents A hearing on the motion for judgment on the pleadings was held on December 12, 2017. On January 2, 2018, the court issued an order granting defendants’ motion for judgment on the pleadings, but denying defendants’ request for attorney’s fees and costs. On January 8, 2018, the court entered judgment for the defendants. The City filed a Notice of Appeal on February 1, 2018. Defendants cross-appealed the order denying attorney’s fees and costs. Briefing in the Indiana Court of Appeals was completed on the City’s appeal and Defendants’ cross appeal on September 10, 2018. The Court of Appeals issued its ruling on May 23, 2019, affirming dismissal of the City’s negligent design and warnings count on the basis that the City had not alleged that Manufacturer Defendants’ conduct was unlawful. However, the court reversed dismissal of the City’s negligent sale and distribution and related public nuisance counts for damages and injunctive relief. The Manufacturer Defendants filed a Petition to Transfer the case to the Indiana Supreme Court on July 8, 2019. The Petition was denied on November 26, 2019. The case was remanded to the trial court for further proceedings. During the quarter ended April 3, 2021, the City initiated discovery and the Manufacturer Defendants reciprocated. Discovery is ongoing. Estado Unidos Mexicanos v. Smith &amp; Wesson Brands, Inc., et al. Summary of Claimed Damages and Explanation of Product Liability Accruals Punitive damages, as well as compensatory damages, are demanded in certain of the lawsuits and claims. In many instances, the plaintiff does not seek a specified amount of money, though aggregate amounts ultimately sought may exceed product liability accruals and applicable insurance coverage. For product liability claims made after July 10, 2000, coverage is provided on an annual basis for losses exceeding $5 million per claim, or an aggregate maximum loss of $10 million annually, except for certain new claims which might be brought by governments or municipalities after July 10, 2000, which are excluded from coverage.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
74 Table of Contents Product liability claim payments are made when appropriate if, as, and when claimants and the Company reach agreement upon an amount to finally resolve all claims. Legal costs are paid as the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n accrual is made for reasonably anticipated possible liability and claims handling expenses on an ongoing basis. A range of reasonably possible losses relating to unfavorable outcomes cannot be made. However, in product liability cases in which a dollar amount of damages is claimed, the amount of damages claimed, which totaled $0.9 million and $1.1 million at December 31, 2021 and 2020, respectively, are set forth as an indication of possible maximum liability the Company might be required to incur in these cases (regardless of the likelihood or reasonable probability of any or all of this amount being awarded to claimants) as a result of adverse judgments that are sustained on appeal. During 2021, one (1) traditional product liability lawsuit was filed against the Company. As of December 31, 2021, the Company was a defendant in four (4) lawsuits involving its products, including two (2) traditional lawsuits and two (2) municipal lawsuits. During 2020, one (1) traditional product liability lawsuit was filed against the Company and one (1) was resolved. As of December 31, 2020, the Company was a defendant in three (3) lawsuits involving its products, including two (2) traditional lawsuits and one (1) municipal lawsuit. The Company’s product liability expense was $1.1 million in 2021, $1.1 million in 2020, and $0.7 million in 2019. This expense includes the cost of outside legal fees, and other expenses incurred in the management and defense of product liability matters.
75 Table of Contents A roll-forward of the product liability reserve and detail of product liability expense for the three years ended December 31, 2021 follows: Balance Sheet Roll-forward for Product Liability Reserve
Cash Payments
Balance Beginning of Year (a )
Accrued Legal Expense (Income) (b)
Legal Fees (c)
Settlements (d)
Balance End of Year (a)
2019
$
1,172
(37
)
(240
)
(77
)
$
818
2020
$
818
300
8
—
$
1,126
2021
$
1,126
(7
)
(227
)
—
$
892
Income Statement Detail for Product Liability Expense
Accrued Legal Expense (b)
Insurance Premium Expense (e)
Total Product Liability Expense
2019
$
(37
)
755
$
718
2020
$
300
839
$
1,139
2021
$
(7
)
1,119
$
1,112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21 and 2019,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here were no insurance recoveries during any of the above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21. Financial Instruments The Company does not hold or issue financial instruments for trading or hedging purposes, nor does it hold interest rate, leveraged, or other types of derivative financial instruments. Fair values of accounts receivable, accounts payable, accrued expenses and income taxes payable reflected in the December 31, 2021 and 2020 balance sheets approximate carrying values at those dat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2. Subsequent Events As described in Note 10, on January 7, 2022, the Company entered into a $40 million unsecured revolving line of credit agreement with a bank that expires January 7, 2024. On February 18, 2022, the Company’s Board of Directors authorized a dividend of 86¢ per share to shareholders of record on March 11, 2022. The Company’s management has evaluated transactions occurring subsequent to December 31, 2021 and determined that there were no events or transactions during that period that would have a material impact on the Company’s results of operations or financial pos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reasury stock, shares</t>
        </is>
      </c>
      <c r="B2" s="6" t="n">
        <v>6709898</v>
      </c>
      <c r="C2" s="6" t="n">
        <v>6709898</v>
      </c>
    </row>
    <row r="3">
      <c r="A3" s="4" t="inlineStr">
        <is>
          <t>Nonvoting Common Stock [Member]</t>
        </is>
      </c>
    </row>
    <row r="4">
      <c r="A4" s="4" t="inlineStr">
        <is>
          <t>Common Stock, par value per share</t>
        </is>
      </c>
      <c r="B4" s="5" t="n">
        <v>1</v>
      </c>
      <c r="C4" s="5" t="n">
        <v>1</v>
      </c>
    </row>
    <row r="5">
      <c r="A5" s="4" t="inlineStr">
        <is>
          <t>Common Stock, shares authorized</t>
        </is>
      </c>
      <c r="B5" s="6" t="n">
        <v>50000</v>
      </c>
      <c r="C5" s="6" t="n">
        <v>50000</v>
      </c>
    </row>
    <row r="6">
      <c r="A6" s="4" t="inlineStr">
        <is>
          <t>Voting Common Stock [Member]</t>
        </is>
      </c>
    </row>
    <row r="7">
      <c r="A7" s="4" t="inlineStr">
        <is>
          <t>Common Stock, par value per share</t>
        </is>
      </c>
      <c r="B7" s="5" t="n">
        <v>1</v>
      </c>
      <c r="C7" s="5" t="n">
        <v>1</v>
      </c>
    </row>
    <row r="8">
      <c r="A8" s="4" t="inlineStr">
        <is>
          <t>Common Stock, shares authorized</t>
        </is>
      </c>
      <c r="B8" s="6" t="n">
        <v>40000000</v>
      </c>
      <c r="C8" s="6" t="n">
        <v>40000000</v>
      </c>
    </row>
    <row r="9">
      <c r="A9" s="4" t="inlineStr">
        <is>
          <t>Common Stock, shares issued</t>
        </is>
      </c>
      <c r="B9" s="6" t="n">
        <v>24306486</v>
      </c>
      <c r="C9" s="6" t="n">
        <v>24205749</v>
      </c>
    </row>
    <row r="10">
      <c r="A10" s="4" t="inlineStr">
        <is>
          <t>Common Stock, shares outstanding</t>
        </is>
      </c>
      <c r="B10" s="6" t="n">
        <v>17596588</v>
      </c>
      <c r="C10" s="6" t="n">
        <v>17495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Sturm, Ruger &amp; Company, Inc. (the “Company”) is principally engaged in the design, manufacture, and sale of firearms to domestic customers. Approximately 99% of sales were from firearms. Export sales represented approximately 4%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less than 1% of the Company’s total sales for the year ended December 31, 2021. </t>
        </is>
      </c>
    </row>
    <row r="5">
      <c r="A5" s="4" t="inlineStr">
        <is>
          <t>Preparation of Financial Statements</t>
        </is>
      </c>
      <c r="B5" s="4" t="inlineStr">
        <is>
          <t xml:space="preserve">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consolidated financial statements. </t>
        </is>
      </c>
    </row>
    <row r="6">
      <c r="A6" s="4" t="inlineStr">
        <is>
          <t>Principles of Consolidation</t>
        </is>
      </c>
      <c r="B6" s="4" t="inlineStr">
        <is>
          <t xml:space="preserve">Principles of Consolidation The consolidated financial statements include the accounts of the Company and its wholly owned subsidiary. All significant intercompany accounts and transactions have been eliminated. </t>
        </is>
      </c>
    </row>
    <row r="7">
      <c r="A7" s="4" t="inlineStr">
        <is>
          <t>Revenue Recognition</t>
        </is>
      </c>
      <c r="B7" s="4" t="inlineStr">
        <is>
          <t xml:space="preserve">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 </t>
        </is>
      </c>
    </row>
    <row r="8">
      <c r="A8" s="4" t="inlineStr">
        <is>
          <t>Business Combination</t>
        </is>
      </c>
      <c r="B8" s="4" t="inlineStr">
        <is>
          <t>Business Combination On September 26, 2020, the Company entered into an Asset Purchase Agreement (the "Agreement") with the Remington Outdoor Company, Inc. and each of the subsidiaries of the Remington Outdoor Company, Inc. (collectively, “Remington”) to purchase substantially all of the assets (the “Marlin Assets”) used to manufacture Marlin Firearms (the “Marlin Acquisition”). The agreement to purchase these assets emanated from the Remington Outdoor Company, Inc. bankruptcy and was approved by the United States Bankruptcy Court for the Northern District of Alabama on September 30, 2020. The Marlin Acquisition was conducted through a Bankruptcy Court-supervised process, subject to Bankruptcy Court-approved bidding procedures, approval of the transactions by the Bankruptcy Court, and the satisfaction of certain closing conditions. The Company closed on the Marlin Acquisition on November 23, 2020. The Agreement provided that, upon the terms and subject to the conditions set forth therein, Remington sold, transferred and assigned to the Company the Marlin Assets (as defined in the Agreement) for a purchase price of $28.3 million in cash. The Marlin Assets include the following assets, among other things, equipment, inventory, and all intellectual property related to Marlin, including the Marlin names and marks, and all derivatives thereof. The primary purpose of the Marlin Acquisition was to manufacture and sell Marlin branded firearms and generate shareholder value. The Marlin brand aligns with the Ruger brand and the Marlin product portfolio will widen the Company’s diverse product offerings. The transaction was funded by the Company with cash on hand and has been accounted for in accordance with ASC 805 - Business Combinations</t>
        </is>
      </c>
    </row>
    <row r="9">
      <c r="A9" s="4" t="inlineStr">
        <is>
          <t>Cash and Cash Equivalents</t>
        </is>
      </c>
      <c r="B9" s="4" t="inlineStr">
        <is>
          <t xml:space="preserve">Cash and Cash Equivalents The Company considers interest-bearing deposits with financial institutions with remaining maturities of three months or less at the time of acquisition to be cash equivalents. </t>
        </is>
      </c>
    </row>
    <row r="10">
      <c r="A10" s="4" t="inlineStr">
        <is>
          <t>Fair Value Measurements of Short-term Investments</t>
        </is>
      </c>
      <c r="B10" s="4" t="inlineStr">
        <is>
          <t xml:space="preserve">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21, all of the Company’s short-term investments are U.S. Treasury instruments (Level 1), maturing within one year. Such securities are classified as held to maturity, since the Company has the intent and ability to do so, and are carried at cost plus accrued interest, which approximates fair value. The fair value of inventory acquired as part of business combination is based on a third-party valuation utilizing the comparable sales method which is based on Level 2 and Level 3 inputs. The fair value of property, plant and equipment acquired as part of business combination is based on a third-party valuation utilizing the indirect method of cost approach, which is based on Level 2 and Level 3 inputs. The fair value of patents acquired as part of business combination is based on a third-party valuation utilizing the replacement cost method, which is based on Level 2 and Level 3 inputs. The fair value of the remaining intangible assets as part of business combination are based on a third-party valuation utilizing discounted cash flow methods that involves inputs, which are not observable in the market (Level 3). </t>
        </is>
      </c>
    </row>
    <row r="11">
      <c r="A11" s="4" t="inlineStr">
        <is>
          <t>Accounts Receivable</t>
        </is>
      </c>
      <c r="B11" s="4" t="inlineStr">
        <is>
          <t xml:space="preserve">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The Company mitigates its credit risk by maintaining credit insurance on most of its significant customers. </t>
        </is>
      </c>
    </row>
    <row r="12">
      <c r="A12" s="4" t="inlineStr">
        <is>
          <t>Inventories</t>
        </is>
      </c>
      <c r="B12" s="4" t="inlineStr">
        <is>
          <t xml:space="preserve">Inventories Substantially all of the Company’s inventories are valued at the lower of cost, principally determined by the last-in, first-out (LIFO) method, or market. Elements of cost in inventories include raw materials, direct labor and manufacturing overhead. </t>
        </is>
      </c>
    </row>
    <row r="13">
      <c r="A13" s="4" t="inlineStr">
        <is>
          <t>Property, Plant, and Equipment</t>
        </is>
      </c>
      <c r="B13" s="4" t="inlineStr">
        <is>
          <t xml:space="preserve">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t>
        </is>
      </c>
    </row>
    <row r="14">
      <c r="A14" s="4" t="inlineStr">
        <is>
          <t>Long-lived Assets</t>
        </is>
      </c>
      <c r="B14" s="4" t="inlineStr">
        <is>
          <t xml:space="preserve">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t>
        </is>
      </c>
    </row>
    <row r="15">
      <c r="A15" s="4" t="inlineStr">
        <is>
          <t>Goodwill</t>
        </is>
      </c>
      <c r="B15" s="4" t="inlineStr">
        <is>
          <t xml:space="preserve">Goodwill Our goodwill represents the excess of the purchase price of business combinations over the fair value of the net assets acquired. We assess goodwill for impairment on an annual basis during the fourth quarter of each year, and between annual tests whenever events or changes in circumstances indicate that the carrying amount may not be recoverable. An impairment exists by the amount the fair value of a reporting unit to which goodwill has been allocated is less than their respective carrying values. The impairment for goodwill is limited to the total amount of goodwill allocated to the reporting uni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t>
        </is>
      </c>
    </row>
    <row r="16">
      <c r="A16" s="4" t="inlineStr">
        <is>
          <t>Income Taxes</t>
        </is>
      </c>
      <c r="B16" s="4" t="inlineStr">
        <is>
          <t xml:space="preserve">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t>
        </is>
      </c>
    </row>
    <row r="17">
      <c r="A17" s="4" t="inlineStr">
        <is>
          <t>Product Liability</t>
        </is>
      </c>
      <c r="B17" s="4" t="inlineStr">
        <is>
          <t xml:space="preserve">Product Liability The Company provides for product liability claims including estimated legal costs to be incurred defending such claims. The provision for product liability claims is charged to cost of products sold. </t>
        </is>
      </c>
    </row>
    <row r="18">
      <c r="A18" s="4" t="inlineStr">
        <is>
          <t>Advertising Costs</t>
        </is>
      </c>
      <c r="B18" s="4" t="inlineStr">
        <is>
          <t xml:space="preserve">Advertising Costs The Company expenses advertising costs as incurred. Advertising expenses for 2021, 2020, and 2019, were $2.6 million, $2.7 million, and $2.6 million, respectively. </t>
        </is>
      </c>
    </row>
    <row r="19">
      <c r="A19" s="4" t="inlineStr">
        <is>
          <t>Shipping Costs</t>
        </is>
      </c>
      <c r="B19" s="4" t="inlineStr">
        <is>
          <t xml:space="preserve">Shipping Costs Costs incurred related to the shipment of products are included in selling expense. Such costs totaled $4.2 million, $3.9 million, and $3.9 million in 2021, 2020, and 2019, respectively. </t>
        </is>
      </c>
    </row>
    <row r="20">
      <c r="A20" s="4" t="inlineStr">
        <is>
          <t>Research and Development</t>
        </is>
      </c>
      <c r="B20" s="4" t="inlineStr">
        <is>
          <t xml:space="preserve">Research and Development In 2021, 2020, and 2019, the Company spent approximately $11.7 million, $8.0 million, and $8.2 million, respectively, on research and development activities relating to new products and the improvement of existing products. These costs are expensed as incurred. </t>
        </is>
      </c>
    </row>
    <row r="21">
      <c r="A21" s="4" t="inlineStr">
        <is>
          <t>Earnings per Share</t>
        </is>
      </c>
      <c r="B21" s="4" t="inlineStr">
        <is>
          <t xml:space="preserve">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 </t>
        </is>
      </c>
    </row>
    <row r="22">
      <c r="A22" s="4" t="inlineStr">
        <is>
          <t>Recent Accounting Pronouncements</t>
        </is>
      </c>
      <c r="B22" s="4" t="inlineStr">
        <is>
          <t xml:space="preserve">Recent Accounting Pronouncements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for accelerated filing companies will be effective for annual periods or any interim goodwill impairment tests in fiscal years beginning after December 15, 2019 and all other entit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adoption of the new guidance did not have a material impact to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 of Marlin Assets (Tables)</t>
        </is>
      </c>
      <c r="B1" s="2" t="inlineStr">
        <is>
          <t>12 Months Ended</t>
        </is>
      </c>
    </row>
    <row r="2">
      <c r="B2" s="2" t="inlineStr">
        <is>
          <t>Dec. 31, 2021</t>
        </is>
      </c>
    </row>
    <row r="3">
      <c r="A3" s="3" t="inlineStr">
        <is>
          <t>Business Combinations [Abstract]</t>
        </is>
      </c>
    </row>
    <row r="4">
      <c r="A4" s="4" t="inlineStr">
        <is>
          <t>Schedule of Allocation of Purchase Price Consideration</t>
        </is>
      </c>
      <c r="B4" s="4" t="inlineStr">
        <is>
          <t xml:space="preserve">The following table summarizes the Company's allocation of the purchase price:
Initial Purchase Price Allocation
Measurement Period Adjustments
Final Purchase Price Allocation
Purchase Price
Cash paid to sellers
$
28,316
$
—
$
28,316
Purchase Price Allocation
Assets Acquired
Inventory
$
11,400
$
(2,414
)
$
8,986
Machinery and equipment
5,000
(25
)
4,975
Tradename and trademarks
7,800
7,800
Patents
2,500
2,500
Customer Relationships
1,000
1,000
Goodwill
616
2,439
3,055
Net Assets Acquired
$
28,316
$
—
$
28,316
60 Table of Contents Identifiable assets acquired were recorded at their estimated fair values based on the methodology described under “Fair Value Measurements” in Note 1 - Significant Accounting Policies. </t>
        </is>
      </c>
    </row>
    <row r="5">
      <c r="A5" s="4" t="inlineStr">
        <is>
          <t>Schedule of Estimated Remaining Useful Lives</t>
        </is>
      </c>
      <c r="B5" s="4" t="inlineStr">
        <is>
          <t xml:space="preserve">Intangible assets acquired in the Marlin Acquisition are reflected in Other Assets on the Company’s Consolidated Balance Sheet at December 31, 2021. Intangible assets are amortized over their estimated remaining useful lives using a straight-line methodology.
Remaining Economic Useful Life
Tradename and trademarks
20 years
Patents
20 years
Customer Relationships
15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12 Months Ended</t>
        </is>
      </c>
    </row>
    <row r="2">
      <c r="B2" s="2" t="inlineStr">
        <is>
          <t>Dec. 31, 2021</t>
        </is>
      </c>
    </row>
    <row r="3">
      <c r="A3" s="3" t="inlineStr">
        <is>
          <t>Revenue from Contract with Customer [Abstract]</t>
        </is>
      </c>
    </row>
    <row r="4">
      <c r="A4" s="4" t="inlineStr">
        <is>
          <t>Schedule of Revenue Recognized</t>
        </is>
      </c>
      <c r="B4" s="4" t="inlineStr">
        <is>
          <t>The impact of ASC 606 on revenue recognized during the years ended December 31, 2021, December 31, 2020, and December 31, 2019 is as follows:
2021
2020
2019
Contract liabilities with customers at January 1,
$
84
$
9,623
$
7,477
Revenue recognized
(84
)
(14,570
)
(16,352
)
Revenue deferred
-
5,031
18,498
Contract liabilities with customers at December 31,
$
-
$
84
$
9,6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Net (Tables)</t>
        </is>
      </c>
      <c r="B1" s="2" t="inlineStr">
        <is>
          <t>12 Months Ended</t>
        </is>
      </c>
    </row>
    <row r="2">
      <c r="B2" s="2" t="inlineStr">
        <is>
          <t>Dec. 31, 2021</t>
        </is>
      </c>
    </row>
    <row r="3">
      <c r="A3" s="3" t="inlineStr">
        <is>
          <t>Receivables [Abstract]</t>
        </is>
      </c>
    </row>
    <row r="4">
      <c r="A4" s="4" t="inlineStr">
        <is>
          <t>Schedule of Trade Receivables</t>
        </is>
      </c>
      <c r="B4" s="4" t="inlineStr">
        <is>
          <t>Trade receivables consist of the following:
December 31,
2021
2020
Trade receivables
$
58,605
$
59,442
Allowance for doubtful accounts
(400
)
(400
)
Allowance for discounts
(1,169
)
(1,166
)
$
57,036
$
57,8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the following:
December 31,
2021
2020
Inventory at FIFO
Finished goods
$
7,322
$
2,878
Materials and products in process
92,701
77,609
Gross inventories
100,023
80,487
Less: LIFO reserve
(51,826
)
(48,016
)
Less: excess and obsolescence reserve
(4,347
)
(3,394
)
Net Inventories
$
43,850
$
29,0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plant and equipment consist of the following:
December 31,
2021
2020
Land and improvements
$
2,686
$
2,686
Buildings and improvements
62,781
55,076
Machinery and equipment
302,241
285,869
Dies and tools
53,574
50,212
Property, plant and equipment
421,282
393,843
Less allowances for depreciation
(347,651
)
(323,110
)
Net property, plant and equipment
$
73,631
$
70,7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Other assets consist of the following:
December 31,
2021
2020
Patents, at cost
$
10,024
$
9,859
Accumulated amortization
(5,360
)
(5,071
)
Deposits on capital items
18,026
22,255
Marlin trade name
7,800
7,800
Other
8,953
6,779
$
39,443
$
41,6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d Assets (Tables)</t>
        </is>
      </c>
      <c r="B1" s="2" t="inlineStr">
        <is>
          <t>12 Months Ended</t>
        </is>
      </c>
    </row>
    <row r="2">
      <c r="B2" s="2" t="inlineStr">
        <is>
          <t>Dec. 31, 2021</t>
        </is>
      </c>
    </row>
    <row r="3">
      <c r="A3" s="3" t="inlineStr">
        <is>
          <t>Leases [Abstract]</t>
        </is>
      </c>
    </row>
    <row r="4">
      <c r="A4" s="4" t="inlineStr">
        <is>
          <t>Schedule of right-of-use assets and related lease liabilities</t>
        </is>
      </c>
      <c r="B4" s="4" t="inlineStr">
        <is>
          <t>The Company adopted the provisions of ASU 2016-02 using the effective interest method on January 1, 2019 and recorded right-of-use assets equal to the present value of the contractual liability for future lease payments. The table below presents the right-of-use assets and related lease liabilities recognized on the condensed consolidated balance sheet as of December 31, 2021:
Balance Sheet Line Item
December 31, 2021
December 31, 2020
Right-of-use assets
Other assets
$
1,694
$
2,124
Operating lease liabilities
Current portion
Trade accounts payable and accrued expenses
$
249
$
451
Noncurrent portion
Lease liabilities
1,476
1,724
Total operating lease liabilities
$
1,725
$
2,175</t>
        </is>
      </c>
    </row>
    <row r="5">
      <c r="A5" s="4" t="inlineStr">
        <is>
          <t>Schedule of operating lease liabilities</t>
        </is>
      </c>
      <c r="B5" s="4" t="inlineStr">
        <is>
          <t>The Company’s leases generally do not provide an implicit interest rate, and therefore the Company calculates an incremental borrowing rate to determine the present value of its operating lease liabilities. The following table reconciles the undiscounted future minimum lease payments to the total operating lease liabilities recognized on the condensed consolidated balance sheet as of December 31, 2021:
2022
$
244
2023
213
2024
215
2025
160
2026
160
Thereafter
1,280
Total undiscounted future minimum lease payments
2,272
Less: Difference between undiscounted lease payments &amp; the present value of future lease payments
(547
)
Total operating lease liabilities
$
1,7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Accrued Expenses (Tables)</t>
        </is>
      </c>
      <c r="B1" s="2" t="inlineStr">
        <is>
          <t>12 Months Ended</t>
        </is>
      </c>
    </row>
    <row r="2">
      <c r="B2" s="2" t="inlineStr">
        <is>
          <t>Dec. 31, 2021</t>
        </is>
      </c>
    </row>
    <row r="3">
      <c r="A3" s="3" t="inlineStr">
        <is>
          <t>Payables and Accruals [Abstract]</t>
        </is>
      </c>
    </row>
    <row r="4">
      <c r="A4" s="4" t="inlineStr">
        <is>
          <t>Schedule of Trade Accounts Payable and Accrued Expenses</t>
        </is>
      </c>
      <c r="B4" s="4" t="inlineStr">
        <is>
          <t>Trade accounts payable and accrued expenses consist of the following:
December 31,
2021
2020
Trade accounts payable
$
12,209
$
12,796
Federal excise taxes payable
15,734
14,332
Accrued other
8,457
9,950
$
36,400
$
37,0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1</t>
        </is>
      </c>
    </row>
    <row r="3">
      <c r="A3" s="3" t="inlineStr">
        <is>
          <t>Other Income and Expenses [Abstract]</t>
        </is>
      </c>
    </row>
    <row r="4">
      <c r="A4" s="4" t="inlineStr">
        <is>
          <t>Schedule of Other Operating Income, net</t>
        </is>
      </c>
      <c r="B4" s="4" t="inlineStr">
        <is>
          <t xml:space="preserve">Other operating income, net consists of the following:
Year ended December 31,
2021
2020
2019
Gain (loss) on sale of operating assets
$
127
$
52
$
(5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5" t="n">
        <v>730736</v>
      </c>
      <c r="C4" s="5" t="n">
        <v>568868</v>
      </c>
      <c r="D4" s="5" t="n">
        <v>410506</v>
      </c>
    </row>
    <row r="5">
      <c r="A5" s="4" t="inlineStr">
        <is>
          <t>Cost of products sold</t>
        </is>
      </c>
      <c r="B5" s="6" t="n">
        <v>451179</v>
      </c>
      <c r="C5" s="6" t="n">
        <v>377427</v>
      </c>
      <c r="D5" s="6" t="n">
        <v>310958</v>
      </c>
    </row>
    <row r="6">
      <c r="A6" s="4" t="inlineStr">
        <is>
          <t>Gross profit</t>
        </is>
      </c>
      <c r="B6" s="6" t="n">
        <v>279557</v>
      </c>
      <c r="C6" s="6" t="n">
        <v>191441</v>
      </c>
      <c r="D6" s="6" t="n">
        <v>99548</v>
      </c>
    </row>
    <row r="7">
      <c r="A7" s="3" t="inlineStr">
        <is>
          <t>Operating Expenses:</t>
        </is>
      </c>
    </row>
    <row r="8">
      <c r="A8" s="4" t="inlineStr">
        <is>
          <t>Selling</t>
        </is>
      </c>
      <c r="B8" s="6" t="n">
        <v>33259</v>
      </c>
      <c r="C8" s="6" t="n">
        <v>33332</v>
      </c>
      <c r="D8" s="6" t="n">
        <v>29775</v>
      </c>
    </row>
    <row r="9">
      <c r="A9" s="4" t="inlineStr">
        <is>
          <t>General and administrative</t>
        </is>
      </c>
      <c r="B9" s="6" t="n">
        <v>43289</v>
      </c>
      <c r="C9" s="6" t="n">
        <v>39013</v>
      </c>
      <c r="D9" s="6" t="n">
        <v>30344</v>
      </c>
    </row>
    <row r="10">
      <c r="A10" s="4" t="inlineStr">
        <is>
          <t>Other operating expense (income), net</t>
        </is>
      </c>
      <c r="B10" s="6" t="n">
        <v>-127</v>
      </c>
      <c r="C10" s="6" t="n">
        <v>-52</v>
      </c>
      <c r="D10" s="6" t="n">
        <v>54</v>
      </c>
    </row>
    <row r="11">
      <c r="A11" s="4" t="inlineStr">
        <is>
          <t>Total operating expenses</t>
        </is>
      </c>
      <c r="B11" s="6" t="n">
        <v>76421</v>
      </c>
      <c r="C11" s="6" t="n">
        <v>72293</v>
      </c>
      <c r="D11" s="6" t="n">
        <v>60173</v>
      </c>
    </row>
    <row r="12">
      <c r="A12" s="4" t="inlineStr">
        <is>
          <t>Operating income</t>
        </is>
      </c>
      <c r="B12" s="6" t="n">
        <v>203136</v>
      </c>
      <c r="C12" s="6" t="n">
        <v>119148</v>
      </c>
      <c r="D12" s="6" t="n">
        <v>39375</v>
      </c>
    </row>
    <row r="13">
      <c r="A13" s="3" t="inlineStr">
        <is>
          <t>Other income:</t>
        </is>
      </c>
    </row>
    <row r="14">
      <c r="A14" s="4" t="inlineStr">
        <is>
          <t>Royalty income</t>
        </is>
      </c>
      <c r="B14" s="6" t="n">
        <v>1975</v>
      </c>
      <c r="C14" s="6" t="n">
        <v>814</v>
      </c>
      <c r="D14" s="6" t="n">
        <v>698</v>
      </c>
    </row>
    <row r="15">
      <c r="A15" s="4" t="inlineStr">
        <is>
          <t>Interest income</t>
        </is>
      </c>
      <c r="B15" s="6" t="n">
        <v>49</v>
      </c>
      <c r="C15" s="6" t="n">
        <v>1126</v>
      </c>
      <c r="D15" s="6" t="n">
        <v>2594</v>
      </c>
    </row>
    <row r="16">
      <c r="A16" s="4" t="inlineStr">
        <is>
          <t>Interest expense</t>
        </is>
      </c>
      <c r="B16" s="6" t="n">
        <v>-164</v>
      </c>
      <c r="C16" s="6" t="n">
        <v>-191</v>
      </c>
      <c r="D16" s="6" t="n">
        <v>-192</v>
      </c>
    </row>
    <row r="17">
      <c r="A17" s="4" t="inlineStr">
        <is>
          <t>Other income, net</t>
        </is>
      </c>
      <c r="B17" s="6" t="n">
        <v>1598</v>
      </c>
      <c r="C17" s="6" t="n">
        <v>84</v>
      </c>
      <c r="D17" s="6" t="n">
        <v>552</v>
      </c>
    </row>
    <row r="18">
      <c r="A18" s="4" t="inlineStr">
        <is>
          <t>Total other income, net</t>
        </is>
      </c>
      <c r="B18" s="6" t="n">
        <v>3458</v>
      </c>
      <c r="C18" s="6" t="n">
        <v>1833</v>
      </c>
      <c r="D18" s="6" t="n">
        <v>3652</v>
      </c>
    </row>
    <row r="19">
      <c r="A19" s="4" t="inlineStr">
        <is>
          <t>Income before income taxes</t>
        </is>
      </c>
      <c r="B19" s="6" t="n">
        <v>206594</v>
      </c>
      <c r="C19" s="6" t="n">
        <v>120981</v>
      </c>
      <c r="D19" s="6" t="n">
        <v>43027</v>
      </c>
    </row>
    <row r="20">
      <c r="A20" s="4" t="inlineStr">
        <is>
          <t>Income taxes</t>
        </is>
      </c>
      <c r="B20" s="6" t="n">
        <v>50695</v>
      </c>
      <c r="C20" s="6" t="n">
        <v>30583</v>
      </c>
      <c r="D20" s="6" t="n">
        <v>10736</v>
      </c>
    </row>
    <row r="21">
      <c r="A21" s="4" t="inlineStr">
        <is>
          <t>Net income and comprehensive income</t>
        </is>
      </c>
      <c r="B21" s="5" t="n">
        <v>155899</v>
      </c>
      <c r="C21" s="5" t="n">
        <v>90398</v>
      </c>
      <c r="D21" s="5" t="n">
        <v>32291</v>
      </c>
    </row>
    <row r="22">
      <c r="A22" s="4" t="inlineStr">
        <is>
          <t>Basic Earnings Per Share</t>
        </is>
      </c>
      <c r="B22" s="7" t="n">
        <v>8.869999999999999</v>
      </c>
      <c r="C22" s="7" t="n">
        <v>5.17</v>
      </c>
      <c r="D22" s="7" t="n">
        <v>1.85</v>
      </c>
    </row>
    <row r="23">
      <c r="A23" s="4" t="inlineStr">
        <is>
          <t>Diluted Earnings Per Share</t>
        </is>
      </c>
      <c r="B23" s="7" t="n">
        <v>8.779999999999999</v>
      </c>
      <c r="C23" s="7" t="n">
        <v>5.09</v>
      </c>
      <c r="D23" s="7" t="n">
        <v>1.82</v>
      </c>
    </row>
    <row r="24">
      <c r="A24" s="4" t="inlineStr">
        <is>
          <t>Weighted average number of common shares outstanding - Basic</t>
        </is>
      </c>
      <c r="B24" s="6" t="n">
        <v>17585604</v>
      </c>
      <c r="C24" s="6" t="n">
        <v>17486054</v>
      </c>
      <c r="D24" s="6" t="n">
        <v>17461421</v>
      </c>
    </row>
    <row r="25">
      <c r="A25" s="4" t="inlineStr">
        <is>
          <t>Weighted average number of common shares outstanding - Diluted</t>
        </is>
      </c>
      <c r="B25" s="6" t="n">
        <v>17757834</v>
      </c>
      <c r="C25" s="6" t="n">
        <v>17769856</v>
      </c>
      <c r="D25" s="6" t="n">
        <v>17778832</v>
      </c>
    </row>
    <row r="26">
      <c r="A26" s="4" t="inlineStr">
        <is>
          <t>Cash Dividends Per Share</t>
        </is>
      </c>
      <c r="B26" s="7" t="n">
        <v>3.36</v>
      </c>
      <c r="C26" s="7" t="n">
        <v>6.51</v>
      </c>
      <c r="D26" s="7" t="n">
        <v>0.82</v>
      </c>
    </row>
    <row r="27">
      <c r="A27" s="4" t="inlineStr">
        <is>
          <t>Firearms [Member]</t>
        </is>
      </c>
    </row>
    <row r="28">
      <c r="A28" s="3" t="inlineStr">
        <is>
          <t>Segment Reporting Information [Line Items]</t>
        </is>
      </c>
    </row>
    <row r="29">
      <c r="A29" s="4" t="inlineStr">
        <is>
          <t>Total net sales</t>
        </is>
      </c>
      <c r="B29" s="5" t="n">
        <v>728141</v>
      </c>
      <c r="C29" s="5" t="n">
        <v>565863</v>
      </c>
      <c r="D29" s="5" t="n">
        <v>406326</v>
      </c>
    </row>
    <row r="30">
      <c r="A30" s="4" t="inlineStr">
        <is>
          <t>Unaffiliated Castings [Member]</t>
        </is>
      </c>
    </row>
    <row r="31">
      <c r="A31" s="3" t="inlineStr">
        <is>
          <t>Segment Reporting Information [Line Items]</t>
        </is>
      </c>
    </row>
    <row r="32">
      <c r="A32" s="4" t="inlineStr">
        <is>
          <t>Total net sales</t>
        </is>
      </c>
      <c r="B32" s="5" t="n">
        <v>2595</v>
      </c>
      <c r="C32" s="5" t="n">
        <v>3005</v>
      </c>
      <c r="D32" s="5" t="n">
        <v>41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Federal and State Income Tax Provision</t>
        </is>
      </c>
      <c r="B4" s="4" t="inlineStr">
        <is>
          <t xml:space="preserve">The federal and state income tax provision consisted of the following:
Year ended December 31,
2021
2020
2019
Current
Deferred
Current
Deferred
Current
Deferred
Federal
$
42,422
$
863
$
20,201
$
3,696
$
10,705
$
(1,911
)
State
7,279
131
6,519
167
2,455
(513
)
$
49,701
$
994
$
26,720
$
3,863
$
13,160
$
(2,424
) </t>
        </is>
      </c>
    </row>
    <row r="5">
      <c r="A5" s="4" t="inlineStr">
        <is>
          <t>Schedule of Effective Income Tax Rate Reconciliation</t>
        </is>
      </c>
      <c r="B5" s="4" t="inlineStr">
        <is>
          <t>The effective income tax rate varied from the statutory federal income tax rate as follows:
Year ended December 31,
2021
2020
2019
Statutory federal income tax rate
21.0
%
21.0
%
21.0
%
State income taxes, net of federal tax benefit
3.4
4.4
3.6
Other items
0.1
(0.1
)
0.4
Effective income tax rate
24.5
%
25.3
%
25.0
%</t>
        </is>
      </c>
    </row>
    <row r="6">
      <c r="A6" s="4" t="inlineStr">
        <is>
          <t>Schedule of Deferred Tax Assets and Liabilities</t>
        </is>
      </c>
      <c r="B6" s="4" t="inlineStr">
        <is>
          <t>Significant components of the Company’s deferred tax assets and liabilities are as follows:
December 31,
2021
2020
Deferred tax assets
Product Liability
$
224
$
285
Employee compensation and benefits
2,643
2,548
Allowances for doubtful accounts and discounts
418
445
Inventories
1,224
954
Stock-based compensation
1,538
3,353
Other
1,538
1,443
Total deferred tax assets
7,585
9,028
Deferred tax liabilities:
Depreciation
6,235
6,638
Other
814
860
Total deferred tax liabilities
7,049
7,498
Net deferred tax assets
$
536
$
1,5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Numerator and Denominator for Basic and Diluted Earnings Per Share</t>
        </is>
      </c>
      <c r="B4" s="4" t="inlineStr">
        <is>
          <t>Set forth below is a reconciliation of the numerator and denominator for the basic and diluted earnings per share calculations for the periods indicated:
Year ended December 31,
2021
2020
2019
Numerator:
Net income
$
155,899
$
90,398
$
32,291
Denominator:
Weighted average number of common shares outstanding – Basic
17,585,604
17,486,054
17,461,421
Dilutive effect of options and restricted stock units outstanding under the Company’s employee compensation plans
172,230
283,802
317,411
Weighted average number of common shares outstanding – Diluted
17,757,834
17,769,856
17,778,8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Repurchases (Tables)</t>
        </is>
      </c>
      <c r="B1" s="2" t="inlineStr">
        <is>
          <t>12 Months Ended</t>
        </is>
      </c>
    </row>
    <row r="2">
      <c r="B2" s="2" t="inlineStr">
        <is>
          <t>Dec. 31, 2021</t>
        </is>
      </c>
    </row>
    <row r="3">
      <c r="A3" s="3" t="inlineStr">
        <is>
          <t>Stock Repurchases [Abstract]</t>
        </is>
      </c>
    </row>
    <row r="4">
      <c r="A4" s="4" t="inlineStr">
        <is>
          <t>Schedule of Repurchase of Common Stock</t>
        </is>
      </c>
      <c r="B4" s="4" t="inlineStr">
        <is>
          <t>In 2019 the Company repurchased shares of its common stock. Details of these purchases are as follows:
Period
Total Number of Shares Purchased
Average Price Paid per Share
Total Number of Shares Purchased as Part of Publicly Announced Program
Maximum Dollar Value of Shares that May Yet Be Purchased Under the Program
Third Quarter 2019
July 28 to August 24
44,500
$
44.83
44,500
Total
44,500
$
44.83
44,500
$
86,7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table summarizes the stock option activity of the 2007 SIP:
Shares
Weighted Average Exercise Price
Weighted Average Grant Date Fair Value
Weighted Average Remaining Contractual Life (Years)
Outstanding at December 31, 2018
5,472
$
9.60
$
7.20
0.9
Granted
-
-
-
-
Exercised
(5,472
)
9.60
7.20
-
Canceled
-
-
-
-
Outstanding at December 31, 2019
-
-
-
-
Granted
-
-
-
-
Exercised
-
-
-
-
Canceled
-
-
-
-
Outstanding at December 31, 2020
-
-
-
-
Granted
-
-
-
-
Exercised
-
-
-
-
Canceled
-
-
-
-
Outstanding at December 31, 2021
-
-
-
-
Exercisable Options Outstanding at December 31, 2021
-
-
-
-
Non-Vested Options Outstanding at December 31, 2021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12 Months Ended</t>
        </is>
      </c>
    </row>
    <row r="2">
      <c r="B2" s="2" t="inlineStr">
        <is>
          <t>Dec. 31, 2021</t>
        </is>
      </c>
    </row>
    <row r="3">
      <c r="A3" s="3" t="inlineStr">
        <is>
          <t>Segment Reporting [Abstract]</t>
        </is>
      </c>
    </row>
    <row r="4">
      <c r="A4" s="4" t="inlineStr">
        <is>
          <t>Schedule of Operating Segment Financial Information</t>
        </is>
      </c>
      <c r="B4" s="4" t="inlineStr">
        <is>
          <t>The Company evaluates performance and allocates resources, in part, based on income (loss) before taxes. The accounting policies of the reportable segments are the same as those described in the summary of significant accounting policies (see Note 1). Intersegment sales are recorded at the Company’s cost plus a fixed profit percentage.
Year ended December 31,
2021
2020
2019
Net Sales
Firearms
$
728,141
$
565,863
$
406,326
Castings
Unaffiliated
2,595
3,005
4,180
Intersegment
24,711
22,254
18,425
27,306
25,259
22,605
Eliminations
(24,711
)
(22,254
)
(18,425
)
$
730,736
$
568,868
$
410,506
Income (Loss) Before Income Taxes
Firearms
$
207,657
$
120,732
$
40,814
Castings
(2,732
)
(1,000
)
(797
)
Corporate
1,669
1,249
3,010
$
206,594
$
120,981
$
43,027
Identifiable Assets
Firearms
$
188,290
$
174,500
$
163,792
Castings
13,889
11,959
11,332
Corporate
240,164
161,799
173,837
$
442,343
$
348,258
$
348,961
Goodwill
Firearms
$
3,055
$
616
$
-
Castings
209
209
209
$
3,264
$
825
$
209
Depreciation
Firearms
$
22,842
$
25,126
$
27,149
Castings
2,959
2,158
1,875
$
25,801
$
27,284
$
29,024
Capital Expenditures
Firearms
$
25,239
$
19,253
$
19,570
Castings
3,537
4,976
726
$
28,776
$
24,229
$
20,29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following is a tabulation of the unaudited quarterly results of operations for the two years ended December 31, 2021:
Three Months Ended
4/3/21
7/3/21
10/2/21
12/31/21
Net Sales
$
184,377
$
200,072
$
178,246
$
168,041
Gross profit
72,566
78,757
64,802
63,432
Net income
38,192
44,384
35,202
38,121
Basic earnings per share
2.18
2.52
2.00
2.17
Diluted earnings per share
$
2.16
$
2.50
$
1.98
$
2.14
Three Months Ended
3/28/20
6/27/20
9/26/20
12/31/20
Net Sales
$
123,639
$
130,264
$
145,705
$
169,260
Gross profit
36,009
40,085
51,152
64,195
Net income
15,338
18,594
24,753
31,713
Basic earnings per share
0.88
1.06
1.42
1.81
Diluted earnings per share
$
0.87
$
1.05
$
1.39
$
1.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Tables)</t>
        </is>
      </c>
      <c r="B1" s="2" t="inlineStr">
        <is>
          <t>12 Months Ended</t>
        </is>
      </c>
    </row>
    <row r="2">
      <c r="B2" s="2" t="inlineStr">
        <is>
          <t>Dec. 31, 2021</t>
        </is>
      </c>
    </row>
    <row r="3">
      <c r="A3" s="3" t="inlineStr">
        <is>
          <t>Commitments and Contingencies Disclosure [Abstract]</t>
        </is>
      </c>
    </row>
    <row r="4">
      <c r="A4" s="4" t="inlineStr">
        <is>
          <t>Reconciliation of Product Liability Reserve</t>
        </is>
      </c>
      <c r="B4" s="4" t="inlineStr">
        <is>
          <t>Balance Sheet Roll-forward for Product Liability Reserve
Cash Payments
Balance Beginning of Year (a )
Accrued Legal Expense (Income) (b)
Legal Fees (c)
Settlements (d)
Balance End of Year (a)
2019
$
1,172
(37
)
(240
)
(77
)
$
818
2020
$
818
300
8
—
$
1,126
2021
$
1,126
(7
)
(227
)
—
$
892</t>
        </is>
      </c>
    </row>
    <row r="5">
      <c r="A5" s="4" t="inlineStr">
        <is>
          <t>Schedule of Product Liability Expense</t>
        </is>
      </c>
      <c r="B5" s="4" t="inlineStr">
        <is>
          <t xml:space="preserve">Income Statement Detail for Product Liability Expense
Accrued Legal Expense (b)
Insurance Premium Expense (e)
Total Product Liability Expense
2019
$
(37
)
755
$
718
2020
$
300
839
$
1,139
2021
$
(7
)
1,119
$
1,112
Notes
(a)
The beginning and ending liability balances represent accrued legal fees only. Settlements and administrative costs are expensed as incurred. Only in rare instances is an accrual established for settlements.
(b)
The expense accrued in the liability is for legal fees only. In 2021 and 2019, the costs incurred related to cases that were settled or dismissed were less than the amounts accrued for these cases in prior years.
(c)
Legal fees represent payments to outside counsel related to product liability matters.
(d)
Settlements represent payments made to plaintiffs or allegedly injured parties in exchange for a full and complete release of liability.
(e)
Insurance expense represents the cost of insurance premium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vertising expenses</t>
        </is>
      </c>
      <c r="B4" s="5" t="n">
        <v>2600</v>
      </c>
      <c r="C4" s="5" t="n">
        <v>2700</v>
      </c>
      <c r="D4" s="5" t="n">
        <v>2600</v>
      </c>
    </row>
    <row r="5">
      <c r="A5" s="4" t="inlineStr">
        <is>
          <t>Shipping costs</t>
        </is>
      </c>
      <c r="B5" s="6" t="n">
        <v>4200</v>
      </c>
      <c r="C5" s="6" t="n">
        <v>3900</v>
      </c>
      <c r="D5" s="6" t="n">
        <v>3900</v>
      </c>
    </row>
    <row r="6">
      <c r="A6" s="4" t="inlineStr">
        <is>
          <t>Research and development</t>
        </is>
      </c>
      <c r="B6" s="6" t="n">
        <v>11700</v>
      </c>
      <c r="C6" s="5" t="n">
        <v>8000</v>
      </c>
      <c r="D6" s="5" t="n">
        <v>8200</v>
      </c>
    </row>
    <row r="7">
      <c r="A7" s="4" t="inlineStr">
        <is>
          <t>Marlin Acquisition Measurement Period Adjustmen[Member]</t>
        </is>
      </c>
    </row>
    <row r="8">
      <c r="A8" s="3" t="inlineStr">
        <is>
          <t>Segment Reporting Information [Line Items]</t>
        </is>
      </c>
    </row>
    <row r="9">
      <c r="A9" s="4" t="inlineStr">
        <is>
          <t>Adjustments to estimated fair value of assets acquired and liabilities assumed</t>
        </is>
      </c>
      <c r="B9" s="6" t="n">
        <v>2200</v>
      </c>
    </row>
    <row r="10">
      <c r="A10" s="4" t="inlineStr">
        <is>
          <t>Marlin Acquisition [Member]</t>
        </is>
      </c>
    </row>
    <row r="11">
      <c r="A11" s="3" t="inlineStr">
        <is>
          <t>Segment Reporting Information [Line Items]</t>
        </is>
      </c>
    </row>
    <row r="12">
      <c r="A12" s="4" t="inlineStr">
        <is>
          <t>Adjustments to estimated fair value of assets acquired and liabilities assumed</t>
        </is>
      </c>
      <c r="B12" s="5" t="n">
        <v>28316</v>
      </c>
    </row>
    <row r="13">
      <c r="A13" s="4" t="inlineStr">
        <is>
          <t>Building [Member]</t>
        </is>
      </c>
    </row>
    <row r="14">
      <c r="A14" s="3" t="inlineStr">
        <is>
          <t>Segment Reporting Information [Line Items]</t>
        </is>
      </c>
    </row>
    <row r="15">
      <c r="A15" s="4" t="inlineStr">
        <is>
          <t>Useful life</t>
        </is>
      </c>
      <c r="B15" s="4" t="inlineStr">
        <is>
          <t>15 years</t>
        </is>
      </c>
    </row>
    <row r="16">
      <c r="A16" s="4" t="inlineStr">
        <is>
          <t>Machinery and Equipment [Member]</t>
        </is>
      </c>
    </row>
    <row r="17">
      <c r="A17" s="3" t="inlineStr">
        <is>
          <t>Segment Reporting Information [Line Items]</t>
        </is>
      </c>
    </row>
    <row r="18">
      <c r="A18" s="4" t="inlineStr">
        <is>
          <t>Useful life</t>
        </is>
      </c>
      <c r="B18" s="4" t="inlineStr">
        <is>
          <t>7 years</t>
        </is>
      </c>
    </row>
    <row r="19">
      <c r="A19" s="4" t="inlineStr">
        <is>
          <t>Tools, Dies and Molds [Member]</t>
        </is>
      </c>
    </row>
    <row r="20">
      <c r="A20" s="3" t="inlineStr">
        <is>
          <t>Segment Reporting Information [Line Items]</t>
        </is>
      </c>
    </row>
    <row r="21">
      <c r="A21" s="4" t="inlineStr">
        <is>
          <t>Useful life</t>
        </is>
      </c>
      <c r="B21" s="4" t="inlineStr">
        <is>
          <t>3 years</t>
        </is>
      </c>
    </row>
    <row r="22">
      <c r="A22" s="4" t="inlineStr">
        <is>
          <t>Sales [Member] | Customer Concentration Risk [Member] | Firearms [Member]</t>
        </is>
      </c>
    </row>
    <row r="23">
      <c r="A23" s="3" t="inlineStr">
        <is>
          <t>Segment Reporting Information [Line Items]</t>
        </is>
      </c>
    </row>
    <row r="24">
      <c r="A24" s="4" t="inlineStr">
        <is>
          <t>Percentage of sales</t>
        </is>
      </c>
      <c r="B24" s="4" t="inlineStr">
        <is>
          <t>99.00%</t>
        </is>
      </c>
    </row>
    <row r="25">
      <c r="A25" s="4" t="inlineStr">
        <is>
          <t>Sales [Member] | Customer Concentration Risk [Member] | Unaffiliated Castings [Member]</t>
        </is>
      </c>
    </row>
    <row r="26">
      <c r="A26" s="3" t="inlineStr">
        <is>
          <t>Segment Reporting Information [Line Items]</t>
        </is>
      </c>
    </row>
    <row r="27">
      <c r="A27" s="4" t="inlineStr">
        <is>
          <t>Percentage of sales</t>
        </is>
      </c>
      <c r="B27" s="4" t="inlineStr">
        <is>
          <t>4.00%</t>
        </is>
      </c>
    </row>
    <row r="28">
      <c r="A28" s="4" t="inlineStr">
        <is>
          <t>Sales [Member] | Minimum [Member] | Non-US [Member]</t>
        </is>
      </c>
    </row>
    <row r="29">
      <c r="A29" s="3" t="inlineStr">
        <is>
          <t>Segment Reporting Information [Line Items]</t>
        </is>
      </c>
    </row>
    <row r="30">
      <c r="A30" s="4" t="inlineStr">
        <is>
          <t>Percentage of sales</t>
        </is>
      </c>
      <c r="B30" s="4" t="inlineStr">
        <is>
          <t>1.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Acquisition of Marlin Assets (Narrative) (Details) $ in Millions</t>
        </is>
      </c>
      <c r="B1" s="2" t="inlineStr">
        <is>
          <t>12 Months Ended</t>
        </is>
      </c>
    </row>
    <row r="2">
      <c r="B2" s="2" t="inlineStr">
        <is>
          <t>Dec. 31, 2021USD ($)</t>
        </is>
      </c>
    </row>
    <row r="3">
      <c r="A3" s="4" t="inlineStr">
        <is>
          <t>Marlin Acquisition [Member]</t>
        </is>
      </c>
    </row>
    <row r="4">
      <c r="A4" s="3" t="inlineStr">
        <is>
          <t>Business Acquisition [Line Items]</t>
        </is>
      </c>
    </row>
    <row r="5">
      <c r="A5" s="4" t="inlineStr">
        <is>
          <t>Acquisition related costs</t>
        </is>
      </c>
      <c r="B5" s="8" t="n">
        <v>1.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Marlin Assets (Schedule of Allocation of Purchase Price Allocation) (Details) - USD ($) $ in Thousands</t>
        </is>
      </c>
      <c r="B1" s="2" t="inlineStr">
        <is>
          <t>12 Months Ended</t>
        </is>
      </c>
    </row>
    <row r="2">
      <c r="B2" s="2" t="inlineStr">
        <is>
          <t>Dec. 31, 2021</t>
        </is>
      </c>
      <c r="C2" s="2" t="inlineStr">
        <is>
          <t>Dec. 31, 2020</t>
        </is>
      </c>
      <c r="D2" s="2" t="inlineStr">
        <is>
          <t>Dec. 31, 2019</t>
        </is>
      </c>
    </row>
    <row r="3">
      <c r="A3" s="3" t="inlineStr">
        <is>
          <t>Assets Acquired</t>
        </is>
      </c>
    </row>
    <row r="4">
      <c r="A4" s="4" t="inlineStr">
        <is>
          <t>Goodwill</t>
        </is>
      </c>
      <c r="B4" s="5" t="n">
        <v>3264</v>
      </c>
      <c r="C4" s="5" t="n">
        <v>825</v>
      </c>
      <c r="D4" s="5" t="n">
        <v>209</v>
      </c>
    </row>
    <row r="5">
      <c r="A5" s="4" t="inlineStr">
        <is>
          <t>Marlin Acquisition [Member]</t>
        </is>
      </c>
    </row>
    <row r="6">
      <c r="A6" s="3" t="inlineStr">
        <is>
          <t>Purchase price</t>
        </is>
      </c>
    </row>
    <row r="7">
      <c r="A7" s="4" t="inlineStr">
        <is>
          <t>Cash paid to sellers</t>
        </is>
      </c>
      <c r="B7" s="6" t="n">
        <v>28316</v>
      </c>
    </row>
    <row r="8">
      <c r="A8" s="3" t="inlineStr">
        <is>
          <t>Assets Acquired</t>
        </is>
      </c>
    </row>
    <row r="9">
      <c r="A9" s="4" t="inlineStr">
        <is>
          <t>Inventory</t>
        </is>
      </c>
      <c r="B9" s="6" t="n">
        <v>11400</v>
      </c>
    </row>
    <row r="10">
      <c r="A10" s="4" t="inlineStr">
        <is>
          <t>Machinery and equipment</t>
        </is>
      </c>
      <c r="B10" s="6" t="n">
        <v>5000</v>
      </c>
    </row>
    <row r="11">
      <c r="A11" s="4" t="inlineStr">
        <is>
          <t>Goodwill</t>
        </is>
      </c>
      <c r="B11" s="6" t="n">
        <v>616</v>
      </c>
    </row>
    <row r="12">
      <c r="A12" s="4" t="inlineStr">
        <is>
          <t>Net Assets Acquired</t>
        </is>
      </c>
      <c r="B12" s="6" t="n">
        <v>28316</v>
      </c>
    </row>
    <row r="13">
      <c r="A13" s="4" t="inlineStr">
        <is>
          <t>Marlin Acquisition [Member] | Tradename and trademarks [Member]</t>
        </is>
      </c>
    </row>
    <row r="14">
      <c r="A14" s="3" t="inlineStr">
        <is>
          <t>Assets Acquired</t>
        </is>
      </c>
    </row>
    <row r="15">
      <c r="A15" s="4" t="inlineStr">
        <is>
          <t>Intangible assets</t>
        </is>
      </c>
      <c r="B15" s="6" t="n">
        <v>7800</v>
      </c>
    </row>
    <row r="16">
      <c r="A16" s="4" t="inlineStr">
        <is>
          <t>Marlin Acquisition [Member] | Patents [Member]</t>
        </is>
      </c>
    </row>
    <row r="17">
      <c r="A17" s="3" t="inlineStr">
        <is>
          <t>Assets Acquired</t>
        </is>
      </c>
    </row>
    <row r="18">
      <c r="A18" s="4" t="inlineStr">
        <is>
          <t>Intangible assets</t>
        </is>
      </c>
      <c r="B18" s="6" t="n">
        <v>2500</v>
      </c>
    </row>
    <row r="19">
      <c r="A19" s="4" t="inlineStr">
        <is>
          <t>Marlin Acquisition [Member] | Customer Relationships [Member]</t>
        </is>
      </c>
    </row>
    <row r="20">
      <c r="A20" s="3" t="inlineStr">
        <is>
          <t>Assets Acquired</t>
        </is>
      </c>
    </row>
    <row r="21">
      <c r="A21" s="4" t="inlineStr">
        <is>
          <t>Intangible assets</t>
        </is>
      </c>
      <c r="B21" s="6" t="n">
        <v>1000</v>
      </c>
    </row>
    <row r="22">
      <c r="A22" s="4" t="inlineStr">
        <is>
          <t>Measurement Period Adjustments [Member]</t>
        </is>
      </c>
    </row>
    <row r="23">
      <c r="A23" s="3" t="inlineStr">
        <is>
          <t>Purchase price</t>
        </is>
      </c>
    </row>
    <row r="24">
      <c r="A24" s="4" t="inlineStr">
        <is>
          <t>Cash paid to sellers</t>
        </is>
      </c>
      <c r="B24" s="4" t="inlineStr">
        <is>
          <t xml:space="preserve"> </t>
        </is>
      </c>
    </row>
    <row r="25">
      <c r="A25" s="3" t="inlineStr">
        <is>
          <t>Assets Acquired</t>
        </is>
      </c>
    </row>
    <row r="26">
      <c r="A26" s="4" t="inlineStr">
        <is>
          <t>Inventory</t>
        </is>
      </c>
      <c r="B26" s="6" t="n">
        <v>-2414</v>
      </c>
    </row>
    <row r="27">
      <c r="A27" s="4" t="inlineStr">
        <is>
          <t>Machinery and equipment</t>
        </is>
      </c>
      <c r="B27" s="6" t="n">
        <v>-25</v>
      </c>
    </row>
    <row r="28">
      <c r="A28" s="4" t="inlineStr">
        <is>
          <t>Goodwill</t>
        </is>
      </c>
      <c r="B28" s="6" t="n">
        <v>2439</v>
      </c>
    </row>
    <row r="29">
      <c r="A29" s="4" t="inlineStr">
        <is>
          <t>Net Assets Acquired</t>
        </is>
      </c>
      <c r="B29" s="4" t="inlineStr">
        <is>
          <t xml:space="preserve"> </t>
        </is>
      </c>
    </row>
    <row r="30">
      <c r="A30" s="4" t="inlineStr">
        <is>
          <t>Final Purchase Price Allocation [Member]</t>
        </is>
      </c>
    </row>
    <row r="31">
      <c r="A31" s="3" t="inlineStr">
        <is>
          <t>Purchase price</t>
        </is>
      </c>
    </row>
    <row r="32">
      <c r="A32" s="4" t="inlineStr">
        <is>
          <t>Cash paid to sellers</t>
        </is>
      </c>
      <c r="B32" s="6" t="n">
        <v>28316</v>
      </c>
    </row>
    <row r="33">
      <c r="A33" s="3" t="inlineStr">
        <is>
          <t>Assets Acquired</t>
        </is>
      </c>
    </row>
    <row r="34">
      <c r="A34" s="4" t="inlineStr">
        <is>
          <t>Inventory</t>
        </is>
      </c>
      <c r="B34" s="6" t="n">
        <v>8986</v>
      </c>
    </row>
    <row r="35">
      <c r="A35" s="4" t="inlineStr">
        <is>
          <t>Machinery and equipment</t>
        </is>
      </c>
      <c r="B35" s="6" t="n">
        <v>4975</v>
      </c>
    </row>
    <row r="36">
      <c r="A36" s="4" t="inlineStr">
        <is>
          <t>Goodwill</t>
        </is>
      </c>
      <c r="B36" s="6" t="n">
        <v>3055</v>
      </c>
    </row>
    <row r="37">
      <c r="A37" s="4" t="inlineStr">
        <is>
          <t>Net Assets Acquired</t>
        </is>
      </c>
      <c r="B37" s="6" t="n">
        <v>28316</v>
      </c>
    </row>
    <row r="38">
      <c r="A38" s="4" t="inlineStr">
        <is>
          <t>Final Purchase Price Allocation [Member] | Tradename and trademarks [Member]</t>
        </is>
      </c>
    </row>
    <row r="39">
      <c r="A39" s="3" t="inlineStr">
        <is>
          <t>Assets Acquired</t>
        </is>
      </c>
    </row>
    <row r="40">
      <c r="A40" s="4" t="inlineStr">
        <is>
          <t>Intangible assets</t>
        </is>
      </c>
      <c r="B40" s="6" t="n">
        <v>7800</v>
      </c>
    </row>
    <row r="41">
      <c r="A41" s="4" t="inlineStr">
        <is>
          <t>Final Purchase Price Allocation [Member] | Patents [Member]</t>
        </is>
      </c>
    </row>
    <row r="42">
      <c r="A42" s="3" t="inlineStr">
        <is>
          <t>Assets Acquired</t>
        </is>
      </c>
    </row>
    <row r="43">
      <c r="A43" s="4" t="inlineStr">
        <is>
          <t>Intangible assets</t>
        </is>
      </c>
      <c r="B43" s="6" t="n">
        <v>2500</v>
      </c>
    </row>
    <row r="44">
      <c r="A44" s="4" t="inlineStr">
        <is>
          <t>Final Purchase Price Allocation [Member] | Customer Relationships [Member]</t>
        </is>
      </c>
    </row>
    <row r="45">
      <c r="A45" s="3" t="inlineStr">
        <is>
          <t>Assets Acquired</t>
        </is>
      </c>
    </row>
    <row r="46">
      <c r="A46" s="4" t="inlineStr">
        <is>
          <t>Intangible assets</t>
        </is>
      </c>
      <c r="B46" s="5" t="n">
        <v>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8</t>
        </is>
      </c>
      <c r="B2" s="5" t="n">
        <v>24123</v>
      </c>
      <c r="C2" s="5" t="n">
        <v>33291</v>
      </c>
      <c r="D2" s="5" t="n">
        <v>350423</v>
      </c>
      <c r="E2" s="5" t="n">
        <v>-143595</v>
      </c>
      <c r="F2" s="5" t="n">
        <v>264242</v>
      </c>
    </row>
    <row r="3">
      <c r="A3" s="4" t="inlineStr">
        <is>
          <t>Net income</t>
        </is>
      </c>
      <c r="D3" s="6" t="n">
        <v>32291</v>
      </c>
      <c r="F3" s="6" t="n">
        <v>32291</v>
      </c>
    </row>
    <row r="4">
      <c r="A4" s="4" t="inlineStr">
        <is>
          <t>Dividends paid</t>
        </is>
      </c>
      <c r="D4" s="6" t="n">
        <v>-14319</v>
      </c>
      <c r="F4" s="6" t="n">
        <v>-14319</v>
      </c>
    </row>
    <row r="5">
      <c r="A5" s="4" t="inlineStr">
        <is>
          <t>Stock-based compensation</t>
        </is>
      </c>
      <c r="C5" s="6" t="n">
        <v>6330</v>
      </c>
      <c r="F5" s="6" t="n">
        <v>6330</v>
      </c>
    </row>
    <row r="6">
      <c r="A6" s="4" t="inlineStr">
        <is>
          <t>Vesting of RSU's</t>
        </is>
      </c>
      <c r="C6" s="6" t="n">
        <v>-901</v>
      </c>
      <c r="F6" s="6" t="n">
        <v>-901</v>
      </c>
    </row>
    <row r="7">
      <c r="A7" s="4" t="inlineStr">
        <is>
          <t>Common stock issued - compensation plans</t>
        </is>
      </c>
      <c r="B7" s="6" t="n">
        <v>37</v>
      </c>
      <c r="C7" s="6" t="n">
        <v>-37</v>
      </c>
      <c r="F7" s="4" t="inlineStr">
        <is>
          <t xml:space="preserve"> </t>
        </is>
      </c>
    </row>
    <row r="8">
      <c r="A8" s="4" t="inlineStr">
        <is>
          <t>Unpaid dividends accrued</t>
        </is>
      </c>
      <c r="D8" s="6" t="n">
        <v>-190</v>
      </c>
      <c r="F8" s="6" t="n">
        <v>-190</v>
      </c>
    </row>
    <row r="9">
      <c r="A9" s="4" t="inlineStr">
        <is>
          <t>Repurchase of 44,500 shares of common stock</t>
        </is>
      </c>
      <c r="E9" s="6" t="n">
        <v>-1995</v>
      </c>
      <c r="F9" s="6" t="n">
        <v>-1995</v>
      </c>
    </row>
    <row r="10">
      <c r="A10" s="4" t="inlineStr">
        <is>
          <t>Balance at Dec. 31, 2019</t>
        </is>
      </c>
      <c r="B10" s="6" t="n">
        <v>24160</v>
      </c>
      <c r="C10" s="6" t="n">
        <v>38683</v>
      </c>
      <c r="D10" s="6" t="n">
        <v>368205</v>
      </c>
      <c r="E10" s="6" t="n">
        <v>-145590</v>
      </c>
      <c r="F10" s="6" t="n">
        <v>285458</v>
      </c>
    </row>
    <row r="11">
      <c r="A11" s="4" t="inlineStr">
        <is>
          <t>Net income</t>
        </is>
      </c>
      <c r="D11" s="6" t="n">
        <v>90398</v>
      </c>
      <c r="F11" s="6" t="n">
        <v>90398</v>
      </c>
    </row>
    <row r="12">
      <c r="A12" s="4" t="inlineStr">
        <is>
          <t>Dividends paid</t>
        </is>
      </c>
      <c r="D12" s="6" t="n">
        <v>-113896</v>
      </c>
      <c r="F12" s="6" t="n">
        <v>-113896</v>
      </c>
    </row>
    <row r="13">
      <c r="A13" s="4" t="inlineStr">
        <is>
          <t>Stock-based compensation</t>
        </is>
      </c>
      <c r="C13" s="6" t="n">
        <v>6128</v>
      </c>
      <c r="F13" s="6" t="n">
        <v>6128</v>
      </c>
    </row>
    <row r="14">
      <c r="A14" s="4" t="inlineStr">
        <is>
          <t>Vesting of RSU's</t>
        </is>
      </c>
      <c r="C14" s="6" t="n">
        <v>-1297</v>
      </c>
      <c r="F14" s="6" t="n">
        <v>-1297</v>
      </c>
    </row>
    <row r="15">
      <c r="A15" s="4" t="inlineStr">
        <is>
          <t>Common stock issued - compensation plans</t>
        </is>
      </c>
      <c r="B15" s="6" t="n">
        <v>46</v>
      </c>
      <c r="C15" s="6" t="n">
        <v>-46</v>
      </c>
      <c r="F15" s="4" t="inlineStr">
        <is>
          <t xml:space="preserve"> </t>
        </is>
      </c>
    </row>
    <row r="16">
      <c r="A16" s="4" t="inlineStr">
        <is>
          <t>Unpaid dividends accrued</t>
        </is>
      </c>
      <c r="D16" s="6" t="n">
        <v>-2092</v>
      </c>
      <c r="F16" s="6" t="n">
        <v>-2092</v>
      </c>
    </row>
    <row r="17">
      <c r="A17" s="4" t="inlineStr">
        <is>
          <t>Balance at Dec. 31, 2020</t>
        </is>
      </c>
      <c r="B17" s="6" t="n">
        <v>24206</v>
      </c>
      <c r="C17" s="6" t="n">
        <v>43468</v>
      </c>
      <c r="D17" s="6" t="n">
        <v>342615</v>
      </c>
      <c r="E17" s="6" t="n">
        <v>-145590</v>
      </c>
      <c r="F17" s="6" t="n">
        <v>264699</v>
      </c>
    </row>
    <row r="18">
      <c r="A18" s="4" t="inlineStr">
        <is>
          <t>Net income</t>
        </is>
      </c>
      <c r="D18" s="6" t="n">
        <v>155899</v>
      </c>
      <c r="F18" s="6" t="n">
        <v>155899</v>
      </c>
    </row>
    <row r="19">
      <c r="A19" s="4" t="inlineStr">
        <is>
          <t>Dividends paid</t>
        </is>
      </c>
      <c r="D19" s="6" t="n">
        <v>-59104</v>
      </c>
      <c r="F19" s="6" t="n">
        <v>-59104</v>
      </c>
    </row>
    <row r="20">
      <c r="A20" s="4" t="inlineStr">
        <is>
          <t>Stock-based compensation</t>
        </is>
      </c>
      <c r="C20" s="6" t="n">
        <v>8280</v>
      </c>
      <c r="F20" s="6" t="n">
        <v>8280</v>
      </c>
    </row>
    <row r="21">
      <c r="A21" s="4" t="inlineStr">
        <is>
          <t>Vesting of RSU's</t>
        </is>
      </c>
      <c r="C21" s="6" t="n">
        <v>-4801</v>
      </c>
      <c r="F21" s="6" t="n">
        <v>-4801</v>
      </c>
    </row>
    <row r="22">
      <c r="A22" s="4" t="inlineStr">
        <is>
          <t>Common stock issued - compensation plans</t>
        </is>
      </c>
      <c r="B22" s="6" t="n">
        <v>100</v>
      </c>
      <c r="C22" s="6" t="n">
        <v>-100</v>
      </c>
      <c r="F22" s="4" t="inlineStr">
        <is>
          <t xml:space="preserve"> </t>
        </is>
      </c>
    </row>
    <row r="23">
      <c r="A23" s="4" t="inlineStr">
        <is>
          <t>Unpaid dividends accrued</t>
        </is>
      </c>
      <c r="D23" s="6" t="n">
        <v>-1312</v>
      </c>
      <c r="F23" s="6" t="n">
        <v>-1312</v>
      </c>
    </row>
    <row r="24">
      <c r="A24" s="4" t="inlineStr">
        <is>
          <t>Balance at Dec. 31, 2021</t>
        </is>
      </c>
      <c r="B24" s="5" t="n">
        <v>24306</v>
      </c>
      <c r="C24" s="5" t="n">
        <v>46847</v>
      </c>
      <c r="D24" s="5" t="n">
        <v>438098</v>
      </c>
      <c r="E24" s="5" t="n">
        <v>-145590</v>
      </c>
      <c r="F24" s="5" t="n">
        <v>3636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cquisition of Marlin Assets (Schedule of Estimated Remaining Useful Lives) (Details) - Marlin Acquisition [Member]</t>
        </is>
      </c>
      <c r="B1" s="2" t="inlineStr">
        <is>
          <t>12 Months Ended</t>
        </is>
      </c>
    </row>
    <row r="2">
      <c r="B2" s="2" t="inlineStr">
        <is>
          <t>Dec. 31, 2021</t>
        </is>
      </c>
    </row>
    <row r="3">
      <c r="A3" s="4" t="inlineStr">
        <is>
          <t>Tradename and trademarks [Member]</t>
        </is>
      </c>
    </row>
    <row r="4">
      <c r="A4" s="3" t="inlineStr">
        <is>
          <t>Finite-Lived Intangible Assets [Line Items]</t>
        </is>
      </c>
    </row>
    <row r="5">
      <c r="A5" s="4" t="inlineStr">
        <is>
          <t>Intangible assets useful life</t>
        </is>
      </c>
      <c r="B5" s="4" t="inlineStr">
        <is>
          <t>20 years</t>
        </is>
      </c>
    </row>
    <row r="6">
      <c r="A6" s="4" t="inlineStr">
        <is>
          <t>Patents [Member]</t>
        </is>
      </c>
    </row>
    <row r="7">
      <c r="A7" s="3" t="inlineStr">
        <is>
          <t>Finite-Lived Intangible Assets [Line Items]</t>
        </is>
      </c>
    </row>
    <row r="8">
      <c r="A8" s="4" t="inlineStr">
        <is>
          <t>Intangible assets useful life</t>
        </is>
      </c>
      <c r="B8" s="4" t="inlineStr">
        <is>
          <t>20 years</t>
        </is>
      </c>
    </row>
    <row r="9">
      <c r="A9" s="4" t="inlineStr">
        <is>
          <t>Customer Relationships [Member]</t>
        </is>
      </c>
    </row>
    <row r="10">
      <c r="A10" s="3" t="inlineStr">
        <is>
          <t>Finite-Lived Intangible Assets [Line Items]</t>
        </is>
      </c>
    </row>
    <row r="11">
      <c r="A11" s="4" t="inlineStr">
        <is>
          <t>Intangible assets useful life</t>
        </is>
      </c>
      <c r="B11"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and Contracts with Customers (Narrative) (Details) - USD ($) $ in Millions</t>
        </is>
      </c>
      <c r="B1" s="2" t="inlineStr">
        <is>
          <t>3 Months Ended</t>
        </is>
      </c>
      <c r="C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revenue additions during period</t>
        </is>
      </c>
      <c r="C4" s="5" t="n">
        <v>5</v>
      </c>
      <c r="D4" s="8" t="n">
        <v>18.5</v>
      </c>
    </row>
    <row r="5">
      <c r="A5" s="4" t="inlineStr">
        <is>
          <t>Revenue previously deferred</t>
        </is>
      </c>
      <c r="B5" s="8" t="n">
        <v>0.1</v>
      </c>
      <c r="C5" s="9" t="n">
        <v>14.6</v>
      </c>
      <c r="D5" s="9" t="n">
        <v>16.4</v>
      </c>
    </row>
    <row r="6">
      <c r="A6" s="4" t="inlineStr">
        <is>
          <t>Net (increase) decrease in firearms sales</t>
        </is>
      </c>
      <c r="C6" s="9" t="n">
        <v>9.6</v>
      </c>
      <c r="D6" s="9" t="n">
        <v>2.1</v>
      </c>
    </row>
    <row r="7">
      <c r="A7" s="4" t="inlineStr">
        <is>
          <t>Deferred contract liability</t>
        </is>
      </c>
      <c r="C7" s="8" t="n">
        <v>0.1</v>
      </c>
      <c r="D7" s="8" t="n">
        <v>9.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Schedule of Revenue Recognized) (Details) - After Adjustment [Member] - USD ($) $ in Thousands</t>
        </is>
      </c>
      <c r="B1" s="2" t="inlineStr">
        <is>
          <t>12 Months Ended</t>
        </is>
      </c>
    </row>
    <row r="2">
      <c r="B2" s="2" t="inlineStr">
        <is>
          <t>Dec. 31, 2021</t>
        </is>
      </c>
      <c r="C2" s="2" t="inlineStr">
        <is>
          <t>Dec. 31, 2020</t>
        </is>
      </c>
      <c r="D2" s="2" t="inlineStr">
        <is>
          <t>Dec. 31, 2019</t>
        </is>
      </c>
    </row>
    <row r="3">
      <c r="A3" s="4" t="inlineStr">
        <is>
          <t>Contract liabilities with customers at January 1,</t>
        </is>
      </c>
      <c r="B3" s="5" t="n">
        <v>84</v>
      </c>
      <c r="C3" s="5" t="n">
        <v>9623</v>
      </c>
      <c r="D3" s="5" t="n">
        <v>7477</v>
      </c>
    </row>
    <row r="4">
      <c r="A4" s="4" t="inlineStr">
        <is>
          <t>Revenue recognized</t>
        </is>
      </c>
      <c r="B4" s="6" t="n">
        <v>-84</v>
      </c>
      <c r="C4" s="6" t="n">
        <v>-14570</v>
      </c>
      <c r="D4" s="6" t="n">
        <v>-16352</v>
      </c>
    </row>
    <row r="5">
      <c r="A5" s="4" t="inlineStr">
        <is>
          <t>Revenue deferred</t>
        </is>
      </c>
      <c r="B5" s="4" t="inlineStr">
        <is>
          <t xml:space="preserve"> </t>
        </is>
      </c>
      <c r="C5" s="6" t="n">
        <v>5031</v>
      </c>
      <c r="D5" s="6" t="n">
        <v>18498</v>
      </c>
    </row>
    <row r="6">
      <c r="A6" s="4" t="inlineStr">
        <is>
          <t>Contract liabilities with customers at December 31,</t>
        </is>
      </c>
      <c r="B6" s="4" t="inlineStr">
        <is>
          <t xml:space="preserve"> </t>
        </is>
      </c>
      <c r="C6" s="5" t="n">
        <v>84</v>
      </c>
      <c r="D6" s="5" t="n">
        <v>96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Trade receivables</t>
        </is>
      </c>
      <c r="B4" s="5" t="n">
        <v>58605</v>
      </c>
      <c r="C4" s="5" t="n">
        <v>59442</v>
      </c>
    </row>
    <row r="5">
      <c r="A5" s="4" t="inlineStr">
        <is>
          <t>Allowance for doubtful accounts</t>
        </is>
      </c>
      <c r="B5" s="6" t="n">
        <v>-400</v>
      </c>
      <c r="C5" s="6" t="n">
        <v>-400</v>
      </c>
    </row>
    <row r="6">
      <c r="A6" s="4" t="inlineStr">
        <is>
          <t>Allowance for discounts</t>
        </is>
      </c>
      <c r="B6" s="6" t="n">
        <v>-1169</v>
      </c>
      <c r="C6" s="6" t="n">
        <v>-1166</v>
      </c>
    </row>
    <row r="7">
      <c r="A7" s="4" t="inlineStr">
        <is>
          <t>Trade receivables, net</t>
        </is>
      </c>
      <c r="B7" s="5" t="n">
        <v>57036</v>
      </c>
      <c r="C7" s="5" t="n">
        <v>57876</v>
      </c>
    </row>
    <row r="8">
      <c r="A8" s="4" t="inlineStr">
        <is>
          <t>Accounts Receivable [Member] | Customer One [Member] | Customer Concentration Risk [Member]</t>
        </is>
      </c>
    </row>
    <row r="9">
      <c r="A9" s="3" t="inlineStr">
        <is>
          <t>Accounts, Notes, Loans and Financing Receivable [Line Items]</t>
        </is>
      </c>
    </row>
    <row r="10">
      <c r="A10" s="4" t="inlineStr">
        <is>
          <t>Percentage of customers</t>
        </is>
      </c>
      <c r="B10" s="4" t="inlineStr">
        <is>
          <t>34.00%</t>
        </is>
      </c>
      <c r="C10" s="4" t="inlineStr">
        <is>
          <t>30.00%</t>
        </is>
      </c>
    </row>
    <row r="11">
      <c r="A11" s="4" t="inlineStr">
        <is>
          <t>Accounts Receivable [Member] | Customer Two [Member] | Customer Concentration Risk [Member]</t>
        </is>
      </c>
    </row>
    <row r="12">
      <c r="A12" s="3" t="inlineStr">
        <is>
          <t>Accounts, Notes, Loans and Financing Receivable [Line Items]</t>
        </is>
      </c>
    </row>
    <row r="13">
      <c r="A13" s="4" t="inlineStr">
        <is>
          <t>Percentage of customers</t>
        </is>
      </c>
      <c r="B13" s="4" t="inlineStr">
        <is>
          <t>17.00%</t>
        </is>
      </c>
      <c r="C13" s="4" t="inlineStr">
        <is>
          <t>15.00%</t>
        </is>
      </c>
    </row>
    <row r="14">
      <c r="A14" s="4" t="inlineStr">
        <is>
          <t>Accounts Receivable [Member] | Customer Three [Member] | Customer Concentration Risk [Member]</t>
        </is>
      </c>
    </row>
    <row r="15">
      <c r="A15" s="3" t="inlineStr">
        <is>
          <t>Accounts, Notes, Loans and Financing Receivable [Line Items]</t>
        </is>
      </c>
    </row>
    <row r="16">
      <c r="A16" s="4" t="inlineStr">
        <is>
          <t>Percentage of customers</t>
        </is>
      </c>
      <c r="B16" s="4" t="inlineStr">
        <is>
          <t>17.00%</t>
        </is>
      </c>
      <c r="C16" s="4" t="inlineStr">
        <is>
          <t>14.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at FIFO</t>
        </is>
      </c>
    </row>
    <row r="3">
      <c r="A3" s="4" t="inlineStr">
        <is>
          <t>Finished goods</t>
        </is>
      </c>
      <c r="B3" s="5" t="n">
        <v>7322</v>
      </c>
      <c r="C3" s="5" t="n">
        <v>2878</v>
      </c>
    </row>
    <row r="4">
      <c r="A4" s="4" t="inlineStr">
        <is>
          <t>Materials and products in process</t>
        </is>
      </c>
      <c r="B4" s="6" t="n">
        <v>92701</v>
      </c>
      <c r="C4" s="6" t="n">
        <v>77609</v>
      </c>
    </row>
    <row r="5">
      <c r="A5" s="4" t="inlineStr">
        <is>
          <t>Gross inventories</t>
        </is>
      </c>
      <c r="B5" s="6" t="n">
        <v>100023</v>
      </c>
      <c r="C5" s="6" t="n">
        <v>80487</v>
      </c>
    </row>
    <row r="6">
      <c r="A6" s="4" t="inlineStr">
        <is>
          <t>Less: LIFO reserve</t>
        </is>
      </c>
      <c r="B6" s="6" t="n">
        <v>-51826</v>
      </c>
      <c r="C6" s="6" t="n">
        <v>-48016</v>
      </c>
    </row>
    <row r="7">
      <c r="A7" s="4" t="inlineStr">
        <is>
          <t>Less: excess and obsolescence reserve</t>
        </is>
      </c>
      <c r="B7" s="6" t="n">
        <v>-4347</v>
      </c>
      <c r="C7" s="6" t="n">
        <v>-3394</v>
      </c>
    </row>
    <row r="8">
      <c r="A8" s="4" t="inlineStr">
        <is>
          <t>Net inventories</t>
        </is>
      </c>
      <c r="B8" s="5" t="n">
        <v>43850</v>
      </c>
      <c r="C8" s="5" t="n">
        <v>29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5" t="n">
        <v>421282</v>
      </c>
      <c r="C4" s="5" t="n">
        <v>393843</v>
      </c>
    </row>
    <row r="5">
      <c r="A5" s="4" t="inlineStr">
        <is>
          <t>Less allowances for depreciation</t>
        </is>
      </c>
      <c r="B5" s="6" t="n">
        <v>-347651</v>
      </c>
      <c r="C5" s="6" t="n">
        <v>-323110</v>
      </c>
    </row>
    <row r="6">
      <c r="A6" s="4" t="inlineStr">
        <is>
          <t>Net property, plant and equipment</t>
        </is>
      </c>
      <c r="B6" s="6" t="n">
        <v>73631</v>
      </c>
      <c r="C6" s="6" t="n">
        <v>70733</v>
      </c>
    </row>
    <row r="7">
      <c r="A7" s="4" t="inlineStr">
        <is>
          <t>Depreciation expense</t>
        </is>
      </c>
      <c r="B7" s="6" t="n">
        <v>25801</v>
      </c>
      <c r="C7" s="6" t="n">
        <v>27284</v>
      </c>
      <c r="D7" s="5" t="n">
        <v>29024</v>
      </c>
    </row>
    <row r="8">
      <c r="A8" s="4" t="inlineStr">
        <is>
          <t>Land and Improvements [Member]</t>
        </is>
      </c>
    </row>
    <row r="9">
      <c r="A9" s="3" t="inlineStr">
        <is>
          <t>Property, Plant and Equipment [Line Items]</t>
        </is>
      </c>
    </row>
    <row r="10">
      <c r="A10" s="4" t="inlineStr">
        <is>
          <t>Property, plant and equipment</t>
        </is>
      </c>
      <c r="B10" s="6" t="n">
        <v>2686</v>
      </c>
      <c r="C10" s="6" t="n">
        <v>2686</v>
      </c>
    </row>
    <row r="11">
      <c r="A11" s="4" t="inlineStr">
        <is>
          <t>Buildings and Improvements [Member]</t>
        </is>
      </c>
    </row>
    <row r="12">
      <c r="A12" s="3" t="inlineStr">
        <is>
          <t>Property, Plant and Equipment [Line Items]</t>
        </is>
      </c>
    </row>
    <row r="13">
      <c r="A13" s="4" t="inlineStr">
        <is>
          <t>Property, plant and equipment</t>
        </is>
      </c>
      <c r="B13" s="6" t="n">
        <v>62781</v>
      </c>
      <c r="C13" s="6" t="n">
        <v>55076</v>
      </c>
    </row>
    <row r="14">
      <c r="A14" s="4" t="inlineStr">
        <is>
          <t>Machinery and Equipment [Member]</t>
        </is>
      </c>
    </row>
    <row r="15">
      <c r="A15" s="3" t="inlineStr">
        <is>
          <t>Property, Plant and Equipment [Line Items]</t>
        </is>
      </c>
    </row>
    <row r="16">
      <c r="A16" s="4" t="inlineStr">
        <is>
          <t>Property, plant and equipment</t>
        </is>
      </c>
      <c r="B16" s="6" t="n">
        <v>302241</v>
      </c>
      <c r="C16" s="6" t="n">
        <v>285869</v>
      </c>
    </row>
    <row r="17">
      <c r="A17" s="4" t="inlineStr">
        <is>
          <t>Dies and Tools [Member]</t>
        </is>
      </c>
    </row>
    <row r="18">
      <c r="A18" s="3" t="inlineStr">
        <is>
          <t>Property, Plant and Equipment [Line Items]</t>
        </is>
      </c>
    </row>
    <row r="19">
      <c r="A19" s="4" t="inlineStr">
        <is>
          <t>Property, plant and equipment</t>
        </is>
      </c>
      <c r="B19" s="5" t="n">
        <v>53574</v>
      </c>
      <c r="C19" s="5" t="n">
        <v>502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Narrative)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Patent amortization</t>
        </is>
      </c>
      <c r="B4" s="8" t="n">
        <v>0.3</v>
      </c>
      <c r="C4" s="8" t="n">
        <v>0.3</v>
      </c>
      <c r="D4" s="8" t="n">
        <v>0.3</v>
      </c>
    </row>
    <row r="5">
      <c r="A5" s="4" t="inlineStr">
        <is>
          <t>Patents [Member]</t>
        </is>
      </c>
    </row>
    <row r="6">
      <c r="A6" s="3" t="inlineStr">
        <is>
          <t>Schedule of Equity Method Investments [Line Items]</t>
        </is>
      </c>
    </row>
    <row r="7">
      <c r="A7" s="4" t="inlineStr">
        <is>
          <t>Estimated accumulated amortization, 2022</t>
        </is>
      </c>
      <c r="B7" s="9" t="n">
        <v>0.2</v>
      </c>
    </row>
    <row r="8">
      <c r="A8" s="4" t="inlineStr">
        <is>
          <t>Estimated accumulated amortization, 2023</t>
        </is>
      </c>
      <c r="B8" s="9" t="n">
        <v>0.2</v>
      </c>
    </row>
    <row r="9">
      <c r="A9" s="4" t="inlineStr">
        <is>
          <t>Estimated accumulated amortization, 2024</t>
        </is>
      </c>
      <c r="B9" s="9" t="n">
        <v>0.2</v>
      </c>
    </row>
    <row r="10">
      <c r="A10" s="4" t="inlineStr">
        <is>
          <t>Estimated accumulated amortization, 2025</t>
        </is>
      </c>
      <c r="B10" s="9" t="n">
        <v>0.2</v>
      </c>
    </row>
    <row r="11">
      <c r="A11" s="4" t="inlineStr">
        <is>
          <t>Estimated accumulated amortization, 2026</t>
        </is>
      </c>
      <c r="B11" s="9" t="n">
        <v>0.2</v>
      </c>
    </row>
    <row r="12">
      <c r="A12" s="4" t="inlineStr">
        <is>
          <t>Trade name [Member]</t>
        </is>
      </c>
    </row>
    <row r="13">
      <c r="A13" s="3" t="inlineStr">
        <is>
          <t>Schedule of Equity Method Investments [Line Items]</t>
        </is>
      </c>
    </row>
    <row r="14">
      <c r="A14" s="4" t="inlineStr">
        <is>
          <t>Estimated accumulated amortization, 2022</t>
        </is>
      </c>
      <c r="B14" s="9" t="n">
        <v>0.4</v>
      </c>
    </row>
    <row r="15">
      <c r="A15" s="4" t="inlineStr">
        <is>
          <t>Estimated accumulated amortization, 2023</t>
        </is>
      </c>
      <c r="B15" s="9" t="n">
        <v>0.4</v>
      </c>
    </row>
    <row r="16">
      <c r="A16" s="4" t="inlineStr">
        <is>
          <t>Estimated accumulated amortization, 2024</t>
        </is>
      </c>
      <c r="B16" s="9" t="n">
        <v>0.4</v>
      </c>
    </row>
    <row r="17">
      <c r="A17" s="4" t="inlineStr">
        <is>
          <t>Estimated accumulated amortization, 2025</t>
        </is>
      </c>
      <c r="B17" s="9" t="n">
        <v>0.4</v>
      </c>
    </row>
    <row r="18">
      <c r="A18" s="4" t="inlineStr">
        <is>
          <t>Estimated accumulated amortization, 2026</t>
        </is>
      </c>
      <c r="B18" s="9" t="n">
        <v>0.4</v>
      </c>
    </row>
    <row r="19">
      <c r="A19" s="4" t="inlineStr">
        <is>
          <t>Customer Relationships [Member]</t>
        </is>
      </c>
    </row>
    <row r="20">
      <c r="A20" s="3" t="inlineStr">
        <is>
          <t>Schedule of Equity Method Investments [Line Items]</t>
        </is>
      </c>
    </row>
    <row r="21">
      <c r="A21" s="4" t="inlineStr">
        <is>
          <t>Estimated accumulated amortization, 2022</t>
        </is>
      </c>
      <c r="B21" s="9" t="n">
        <v>0.1</v>
      </c>
    </row>
    <row r="22">
      <c r="A22" s="4" t="inlineStr">
        <is>
          <t>Estimated accumulated amortization, 2023</t>
        </is>
      </c>
      <c r="B22" s="9" t="n">
        <v>0.1</v>
      </c>
    </row>
    <row r="23">
      <c r="A23" s="4" t="inlineStr">
        <is>
          <t>Estimated accumulated amortization, 2024</t>
        </is>
      </c>
      <c r="B23" s="9" t="n">
        <v>0.1</v>
      </c>
    </row>
    <row r="24">
      <c r="A24" s="4" t="inlineStr">
        <is>
          <t>Estimated accumulated amortization, 2025</t>
        </is>
      </c>
      <c r="B24" s="9" t="n">
        <v>0.1</v>
      </c>
    </row>
    <row r="25">
      <c r="A25" s="4" t="inlineStr">
        <is>
          <t>Estimated accumulated amortization, 2026</t>
        </is>
      </c>
      <c r="B25" s="8"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Schedule of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atents, at cost</t>
        </is>
      </c>
      <c r="B3" s="5" t="n">
        <v>10024</v>
      </c>
      <c r="C3" s="5" t="n">
        <v>9859</v>
      </c>
    </row>
    <row r="4">
      <c r="A4" s="4" t="inlineStr">
        <is>
          <t>Accumulated amortization</t>
        </is>
      </c>
      <c r="B4" s="6" t="n">
        <v>-5360</v>
      </c>
      <c r="C4" s="6" t="n">
        <v>-5071</v>
      </c>
    </row>
    <row r="5">
      <c r="A5" s="4" t="inlineStr">
        <is>
          <t>Deposits on capital items</t>
        </is>
      </c>
      <c r="B5" s="6" t="n">
        <v>18026</v>
      </c>
      <c r="C5" s="6" t="n">
        <v>22255</v>
      </c>
    </row>
    <row r="6">
      <c r="A6" s="4" t="inlineStr">
        <is>
          <t>Marlin trade name</t>
        </is>
      </c>
      <c r="B6" s="6" t="n">
        <v>7800</v>
      </c>
      <c r="C6" s="6" t="n">
        <v>7800</v>
      </c>
    </row>
    <row r="7">
      <c r="A7" s="4" t="inlineStr">
        <is>
          <t>Other</t>
        </is>
      </c>
      <c r="B7" s="6" t="n">
        <v>8953</v>
      </c>
      <c r="C7" s="6" t="n">
        <v>6779</v>
      </c>
    </row>
    <row r="8">
      <c r="A8" s="4" t="inlineStr">
        <is>
          <t>Other assets</t>
        </is>
      </c>
      <c r="B8" s="5" t="n">
        <v>39443</v>
      </c>
      <c r="C8" s="5" t="n">
        <v>416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d Assets (Schedule of right-of-use assets and related lease liabilities) (Details) - USD ($) $ in Thousands</t>
        </is>
      </c>
      <c r="B1" s="2" t="inlineStr">
        <is>
          <t>Dec. 31, 2021</t>
        </is>
      </c>
      <c r="C1" s="2" t="inlineStr">
        <is>
          <t>Dec. 31, 2020</t>
        </is>
      </c>
    </row>
    <row r="2">
      <c r="A2" s="3" t="inlineStr">
        <is>
          <t>Operating lease liabilities</t>
        </is>
      </c>
    </row>
    <row r="3">
      <c r="A3" s="4" t="inlineStr">
        <is>
          <t>Current portion</t>
        </is>
      </c>
      <c r="B3" s="5" t="n">
        <v>249</v>
      </c>
      <c r="C3" s="5" t="n">
        <v>451</v>
      </c>
    </row>
    <row r="4">
      <c r="A4" s="4" t="inlineStr">
        <is>
          <t>Noncurrent portion</t>
        </is>
      </c>
      <c r="B4" s="6" t="n">
        <v>1476</v>
      </c>
      <c r="C4" s="6" t="n">
        <v>1724</v>
      </c>
    </row>
    <row r="5">
      <c r="A5" s="4" t="inlineStr">
        <is>
          <t>Total operating lease liabilities</t>
        </is>
      </c>
      <c r="B5" s="5" t="n">
        <v>1725</v>
      </c>
      <c r="C5" s="6" t="n">
        <v>2175</v>
      </c>
    </row>
    <row r="6">
      <c r="A6" s="4" t="inlineStr">
        <is>
          <t>Weighted average remaining lease term of operating leases</t>
        </is>
      </c>
      <c r="B6" s="4" t="inlineStr">
        <is>
          <t>12 years 1 month 6 days</t>
        </is>
      </c>
    </row>
    <row r="7">
      <c r="A7" s="4" t="inlineStr">
        <is>
          <t>Other Assets [Member]</t>
        </is>
      </c>
    </row>
    <row r="8">
      <c r="A8" s="3" t="inlineStr">
        <is>
          <t>Operating Leased Assets [Line Items]</t>
        </is>
      </c>
    </row>
    <row r="9">
      <c r="A9" s="4" t="inlineStr">
        <is>
          <t>Right-of-use assets</t>
        </is>
      </c>
      <c r="B9" s="5" t="n">
        <v>1694</v>
      </c>
      <c r="C9" s="5" t="n">
        <v>2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Assets (Schedule of operating lease liabilities) (Details) - USD ($) $ in Thousands</t>
        </is>
      </c>
      <c r="B1" s="2" t="inlineStr">
        <is>
          <t>Dec. 31, 2021</t>
        </is>
      </c>
      <c r="C1" s="2" t="inlineStr">
        <is>
          <t>Dec. 31, 2020</t>
        </is>
      </c>
    </row>
    <row r="2">
      <c r="A2" s="3" t="inlineStr">
        <is>
          <t>Leases [Abstract]</t>
        </is>
      </c>
    </row>
    <row r="3">
      <c r="A3" s="4" t="inlineStr">
        <is>
          <t>2022</t>
        </is>
      </c>
      <c r="B3" s="5" t="n">
        <v>244</v>
      </c>
    </row>
    <row r="4">
      <c r="A4" s="4" t="inlineStr">
        <is>
          <t>2023</t>
        </is>
      </c>
      <c r="B4" s="6" t="n">
        <v>213</v>
      </c>
    </row>
    <row r="5">
      <c r="A5" s="4" t="inlineStr">
        <is>
          <t>2024</t>
        </is>
      </c>
      <c r="B5" s="6" t="n">
        <v>215</v>
      </c>
    </row>
    <row r="6">
      <c r="A6" s="4" t="inlineStr">
        <is>
          <t>2025</t>
        </is>
      </c>
      <c r="B6" s="6" t="n">
        <v>160</v>
      </c>
    </row>
    <row r="7">
      <c r="A7" s="4" t="inlineStr">
        <is>
          <t>2026</t>
        </is>
      </c>
      <c r="B7" s="6" t="n">
        <v>160</v>
      </c>
    </row>
    <row r="8">
      <c r="A8" s="4" t="inlineStr">
        <is>
          <t>Thereafter</t>
        </is>
      </c>
      <c r="B8" s="6" t="n">
        <v>1280</v>
      </c>
    </row>
    <row r="9">
      <c r="A9" s="4" t="inlineStr">
        <is>
          <t>Total undiscounted future minimum lease payments</t>
        </is>
      </c>
      <c r="B9" s="6" t="n">
        <v>2272</v>
      </c>
    </row>
    <row r="10">
      <c r="A10" s="4" t="inlineStr">
        <is>
          <t>Less: Difference between undiscounted lease payments &amp; the present value of future lease payments</t>
        </is>
      </c>
      <c r="B10" s="6" t="n">
        <v>-547</v>
      </c>
    </row>
    <row r="11">
      <c r="A11" s="4" t="inlineStr">
        <is>
          <t>Total operating lease liabilities</t>
        </is>
      </c>
      <c r="B11" s="5" t="n">
        <v>1725</v>
      </c>
      <c r="C11" s="5" t="n">
        <v>2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Stockholders' Equity (Parenthetical) - shares</t>
        </is>
      </c>
      <c r="B1" s="2" t="inlineStr">
        <is>
          <t>Dec. 31, 2019</t>
        </is>
      </c>
      <c r="C1" s="2" t="inlineStr">
        <is>
          <t>Aug. 24, 2019</t>
        </is>
      </c>
    </row>
    <row r="2">
      <c r="A2" s="3" t="inlineStr">
        <is>
          <t>Statement of Stockholders' Equity [Abstract]</t>
        </is>
      </c>
    </row>
    <row r="3">
      <c r="A3" s="4" t="inlineStr">
        <is>
          <t>Treasury Stock, Shares, Acquired</t>
        </is>
      </c>
      <c r="B3" s="6" t="n">
        <v>44500</v>
      </c>
      <c r="C3" s="6" t="n">
        <v>44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Payable and Accrued Expenses (Details) - USD ($) $ in Thousands</t>
        </is>
      </c>
      <c r="B1" s="2" t="inlineStr">
        <is>
          <t>Dec. 31, 2021</t>
        </is>
      </c>
      <c r="C1" s="2" t="inlineStr">
        <is>
          <t>Dec. 31, 2020</t>
        </is>
      </c>
    </row>
    <row r="2">
      <c r="A2" s="3" t="inlineStr">
        <is>
          <t>Payables and Accruals [Abstract]</t>
        </is>
      </c>
    </row>
    <row r="3">
      <c r="A3" s="4" t="inlineStr">
        <is>
          <t>Trade accounts payable</t>
        </is>
      </c>
      <c r="B3" s="5" t="n">
        <v>12209</v>
      </c>
      <c r="C3" s="5" t="n">
        <v>12796</v>
      </c>
    </row>
    <row r="4">
      <c r="A4" s="4" t="inlineStr">
        <is>
          <t>Federal excise taxes payable</t>
        </is>
      </c>
      <c r="B4" s="6" t="n">
        <v>15734</v>
      </c>
      <c r="C4" s="6" t="n">
        <v>14332</v>
      </c>
    </row>
    <row r="5">
      <c r="A5" s="4" t="inlineStr">
        <is>
          <t>Accrued other</t>
        </is>
      </c>
      <c r="B5" s="6" t="n">
        <v>8457</v>
      </c>
      <c r="C5" s="6" t="n">
        <v>9950</v>
      </c>
    </row>
    <row r="6">
      <c r="A6" s="4" t="inlineStr">
        <is>
          <t>Trade accounts payable and accrued expenses</t>
        </is>
      </c>
      <c r="B6" s="5" t="n">
        <v>36400</v>
      </c>
      <c r="C6" s="5" t="n">
        <v>37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Line of Credit (Details) - Line of Credit [Member] - USD ($) $ in Millions</t>
        </is>
      </c>
      <c r="B1" s="2" t="inlineStr">
        <is>
          <t>Jan. 07, 2022</t>
        </is>
      </c>
      <c r="C1" s="2" t="inlineStr">
        <is>
          <t>Dec. 31, 2021</t>
        </is>
      </c>
      <c r="D1" s="2" t="inlineStr">
        <is>
          <t>Dec. 31, 2020</t>
        </is>
      </c>
    </row>
    <row r="2">
      <c r="A2" s="3" t="inlineStr">
        <is>
          <t>Line of Credit Facility [Line Items]</t>
        </is>
      </c>
    </row>
    <row r="3">
      <c r="A3" s="4" t="inlineStr">
        <is>
          <t>Credit facility with a bank</t>
        </is>
      </c>
      <c r="C3" s="5" t="n">
        <v>40</v>
      </c>
      <c r="D3" s="5" t="n">
        <v>40</v>
      </c>
    </row>
    <row r="4">
      <c r="A4" s="4" t="inlineStr">
        <is>
          <t>Line of credit basis points</t>
        </is>
      </c>
      <c r="C4" s="4" t="inlineStr">
        <is>
          <t>1.50%</t>
        </is>
      </c>
    </row>
    <row r="5">
      <c r="A5" s="4" t="inlineStr">
        <is>
          <t>Line of credit unused portion per year (in percent)</t>
        </is>
      </c>
      <c r="C5" s="4" t="inlineStr">
        <is>
          <t>0.25%</t>
        </is>
      </c>
    </row>
    <row r="6">
      <c r="A6" s="4" t="inlineStr">
        <is>
          <t>Revolving credit facility, expiration date</t>
        </is>
      </c>
      <c r="C6" s="4" t="inlineStr">
        <is>
          <t>Sep. 30,
		2021</t>
        </is>
      </c>
    </row>
    <row r="7">
      <c r="A7" s="4" t="inlineStr">
        <is>
          <t>Subsequent Event [Member]</t>
        </is>
      </c>
    </row>
    <row r="8">
      <c r="A8" s="3" t="inlineStr">
        <is>
          <t>Line of Credit Facility [Line Items]</t>
        </is>
      </c>
    </row>
    <row r="9">
      <c r="A9" s="4" t="inlineStr">
        <is>
          <t>Credit facility with a bank</t>
        </is>
      </c>
      <c r="B9" s="5" t="n">
        <v>40</v>
      </c>
    </row>
    <row r="10">
      <c r="A10" s="4" t="inlineStr">
        <is>
          <t>Revolving credit facility, expiration date</t>
        </is>
      </c>
      <c r="B10" s="4" t="inlineStr">
        <is>
          <t>Jan. 7,
		202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xpenses related to employee benefits plan</t>
        </is>
      </c>
      <c r="B4" s="5" t="n">
        <v>4</v>
      </c>
      <c r="C4" s="8" t="n">
        <v>3.3</v>
      </c>
      <c r="D4" s="8" t="n">
        <v>3.2</v>
      </c>
    </row>
    <row r="5">
      <c r="A5" s="4" t="inlineStr">
        <is>
          <t>Discretionary contributions to employee benefit plan</t>
        </is>
      </c>
      <c r="B5" s="8" t="n">
        <v>7.4</v>
      </c>
      <c r="C5" s="8" t="n">
        <v>5.6</v>
      </c>
      <c r="D5" s="5" t="n">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Gain (loss) on sale of operating assets</t>
        </is>
      </c>
      <c r="B4" s="5" t="n">
        <v>127</v>
      </c>
      <c r="C4" s="5" t="n">
        <v>52</v>
      </c>
      <c r="D4" s="5" t="n">
        <v>-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4" t="inlineStr">
        <is>
          <t>Income tax payments</t>
        </is>
      </c>
      <c r="C3" s="8" t="n">
        <v>49.5</v>
      </c>
      <c r="D3" s="8" t="n">
        <v>30.6</v>
      </c>
      <c r="E3" s="5" t="n">
        <v>16</v>
      </c>
    </row>
    <row r="4">
      <c r="A4" s="4" t="inlineStr">
        <is>
          <t>Subsequent Event [Member]</t>
        </is>
      </c>
    </row>
    <row r="5">
      <c r="A5" s="4" t="inlineStr">
        <is>
          <t>Estimated effective tax rate</t>
        </is>
      </c>
      <c r="B5" s="4" t="inlineStr">
        <is>
          <t>25.00%</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ederal and State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current</t>
        </is>
      </c>
      <c r="B4" s="5" t="n">
        <v>42422</v>
      </c>
      <c r="C4" s="5" t="n">
        <v>20201</v>
      </c>
      <c r="D4" s="5" t="n">
        <v>10705</v>
      </c>
    </row>
    <row r="5">
      <c r="A5" s="4" t="inlineStr">
        <is>
          <t>State, current</t>
        </is>
      </c>
      <c r="B5" s="6" t="n">
        <v>7279</v>
      </c>
      <c r="C5" s="6" t="n">
        <v>6519</v>
      </c>
      <c r="D5" s="6" t="n">
        <v>2455</v>
      </c>
    </row>
    <row r="6">
      <c r="A6" s="4" t="inlineStr">
        <is>
          <t>Current</t>
        </is>
      </c>
      <c r="B6" s="6" t="n">
        <v>49701</v>
      </c>
      <c r="C6" s="6" t="n">
        <v>26720</v>
      </c>
      <c r="D6" s="6" t="n">
        <v>13160</v>
      </c>
    </row>
    <row r="7">
      <c r="A7" s="3" t="inlineStr">
        <is>
          <t>Deferred:</t>
        </is>
      </c>
    </row>
    <row r="8">
      <c r="A8" s="4" t="inlineStr">
        <is>
          <t>Federal, deferred</t>
        </is>
      </c>
      <c r="B8" s="6" t="n">
        <v>863</v>
      </c>
      <c r="C8" s="6" t="n">
        <v>3696</v>
      </c>
      <c r="D8" s="6" t="n">
        <v>-1911</v>
      </c>
    </row>
    <row r="9">
      <c r="A9" s="4" t="inlineStr">
        <is>
          <t>State, deferred</t>
        </is>
      </c>
      <c r="B9" s="6" t="n">
        <v>131</v>
      </c>
      <c r="C9" s="6" t="n">
        <v>167</v>
      </c>
      <c r="D9" s="6" t="n">
        <v>-513</v>
      </c>
    </row>
    <row r="10">
      <c r="A10" s="4" t="inlineStr">
        <is>
          <t>Deferred</t>
        </is>
      </c>
      <c r="B10" s="5" t="n">
        <v>994</v>
      </c>
      <c r="C10" s="5" t="n">
        <v>3863</v>
      </c>
      <c r="D10" s="5" t="n">
        <v>-24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tax benefit</t>
        </is>
      </c>
      <c r="B5" s="4" t="inlineStr">
        <is>
          <t>3.40%</t>
        </is>
      </c>
      <c r="C5" s="4" t="inlineStr">
        <is>
          <t>4.40%</t>
        </is>
      </c>
      <c r="D5" s="4" t="inlineStr">
        <is>
          <t>3.60%</t>
        </is>
      </c>
    </row>
    <row r="6">
      <c r="A6" s="4" t="inlineStr">
        <is>
          <t>Other items</t>
        </is>
      </c>
      <c r="B6" s="4" t="inlineStr">
        <is>
          <t>0.10%</t>
        </is>
      </c>
      <c r="C6" s="4" t="inlineStr">
        <is>
          <t>(0.10%)</t>
        </is>
      </c>
      <c r="D6" s="4" t="inlineStr">
        <is>
          <t>0.40%</t>
        </is>
      </c>
    </row>
    <row r="7">
      <c r="A7" s="4" t="inlineStr">
        <is>
          <t>Effective income tax rate</t>
        </is>
      </c>
      <c r="B7" s="4" t="inlineStr">
        <is>
          <t>24.50%</t>
        </is>
      </c>
      <c r="C7" s="4" t="inlineStr">
        <is>
          <t>25.30%</t>
        </is>
      </c>
      <c r="D7" s="4" t="inlineStr">
        <is>
          <t>25.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Product liability</t>
        </is>
      </c>
      <c r="B3" s="5" t="n">
        <v>224</v>
      </c>
      <c r="C3" s="5" t="n">
        <v>285</v>
      </c>
    </row>
    <row r="4">
      <c r="A4" s="4" t="inlineStr">
        <is>
          <t>Employee compensation and benefits</t>
        </is>
      </c>
      <c r="B4" s="6" t="n">
        <v>2643</v>
      </c>
      <c r="C4" s="6" t="n">
        <v>2548</v>
      </c>
    </row>
    <row r="5">
      <c r="A5" s="4" t="inlineStr">
        <is>
          <t>Allowances for doubtful accounts and discounts</t>
        </is>
      </c>
      <c r="B5" s="6" t="n">
        <v>418</v>
      </c>
      <c r="C5" s="6" t="n">
        <v>445</v>
      </c>
    </row>
    <row r="6">
      <c r="A6" s="4" t="inlineStr">
        <is>
          <t>Inventories</t>
        </is>
      </c>
      <c r="B6" s="6" t="n">
        <v>1224</v>
      </c>
      <c r="C6" s="6" t="n">
        <v>954</v>
      </c>
    </row>
    <row r="7">
      <c r="A7" s="4" t="inlineStr">
        <is>
          <t>Stock-based compensation</t>
        </is>
      </c>
      <c r="B7" s="6" t="n">
        <v>1538</v>
      </c>
      <c r="C7" s="6" t="n">
        <v>3353</v>
      </c>
    </row>
    <row r="8">
      <c r="A8" s="4" t="inlineStr">
        <is>
          <t>Other</t>
        </is>
      </c>
      <c r="B8" s="6" t="n">
        <v>1538</v>
      </c>
      <c r="C8" s="6" t="n">
        <v>1443</v>
      </c>
    </row>
    <row r="9">
      <c r="A9" s="4" t="inlineStr">
        <is>
          <t>Total deferred tax assets</t>
        </is>
      </c>
      <c r="B9" s="6" t="n">
        <v>7585</v>
      </c>
      <c r="C9" s="6" t="n">
        <v>9028</v>
      </c>
    </row>
    <row r="10">
      <c r="A10" s="3" t="inlineStr">
        <is>
          <t>Deferred tax liabilities:</t>
        </is>
      </c>
    </row>
    <row r="11">
      <c r="A11" s="4" t="inlineStr">
        <is>
          <t>Depreciation</t>
        </is>
      </c>
      <c r="B11" s="6" t="n">
        <v>6235</v>
      </c>
      <c r="C11" s="6" t="n">
        <v>6638</v>
      </c>
    </row>
    <row r="12">
      <c r="A12" s="4" t="inlineStr">
        <is>
          <t>Other</t>
        </is>
      </c>
      <c r="B12" s="6" t="n">
        <v>814</v>
      </c>
      <c r="C12" s="6" t="n">
        <v>860</v>
      </c>
    </row>
    <row r="13">
      <c r="A13" s="4" t="inlineStr">
        <is>
          <t>Total deferred tax liabilities</t>
        </is>
      </c>
      <c r="B13" s="6" t="n">
        <v>7049</v>
      </c>
      <c r="C13" s="6" t="n">
        <v>7498</v>
      </c>
    </row>
    <row r="14">
      <c r="A14" s="4" t="inlineStr">
        <is>
          <t>Net deferred tax assets</t>
        </is>
      </c>
      <c r="B14" s="5" t="n">
        <v>536</v>
      </c>
      <c r="C14" s="5" t="n">
        <v>1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in Thousand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Numerator:</t>
        </is>
      </c>
    </row>
    <row r="4">
      <c r="A4" s="4" t="inlineStr">
        <is>
          <t>Net income</t>
        </is>
      </c>
      <c r="B4" s="5" t="n">
        <v>38121</v>
      </c>
      <c r="C4" s="5" t="n">
        <v>35202</v>
      </c>
      <c r="D4" s="5" t="n">
        <v>44384</v>
      </c>
      <c r="E4" s="5" t="n">
        <v>38192</v>
      </c>
      <c r="F4" s="5" t="n">
        <v>31713</v>
      </c>
      <c r="G4" s="5" t="n">
        <v>24753</v>
      </c>
      <c r="H4" s="5" t="n">
        <v>18594</v>
      </c>
      <c r="I4" s="5" t="n">
        <v>15338</v>
      </c>
      <c r="J4" s="5" t="n">
        <v>155899</v>
      </c>
      <c r="K4" s="5" t="n">
        <v>90398</v>
      </c>
      <c r="L4" s="5" t="n">
        <v>32291</v>
      </c>
    </row>
    <row r="5">
      <c r="A5" s="3" t="inlineStr">
        <is>
          <t>Denominator:</t>
        </is>
      </c>
    </row>
    <row r="6">
      <c r="A6" s="4" t="inlineStr">
        <is>
          <t>Weighted average number of common shares outstanding - Basic</t>
        </is>
      </c>
      <c r="J6" s="6" t="n">
        <v>17585604</v>
      </c>
      <c r="K6" s="6" t="n">
        <v>17486054</v>
      </c>
      <c r="L6" s="6" t="n">
        <v>17461421</v>
      </c>
    </row>
    <row r="7">
      <c r="A7" s="4" t="inlineStr">
        <is>
          <t>Dilutive effect of options and restricted stock units outstanding under the Company's employee compensation plans</t>
        </is>
      </c>
      <c r="J7" s="6" t="n">
        <v>172230</v>
      </c>
      <c r="K7" s="6" t="n">
        <v>283802</v>
      </c>
      <c r="L7" s="6" t="n">
        <v>317411</v>
      </c>
    </row>
    <row r="8">
      <c r="A8" s="4" t="inlineStr">
        <is>
          <t>Weighted average number of common shares outstanding - Diluted</t>
        </is>
      </c>
      <c r="J8" s="6" t="n">
        <v>17757834</v>
      </c>
      <c r="K8" s="6" t="n">
        <v>17769856</v>
      </c>
      <c r="L8" s="6" t="n">
        <v>1777883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Stock Repurchases (Details) - USD ($) $ / shares in Units, $ in Thousands</t>
        </is>
      </c>
      <c r="B1" s="2" t="inlineStr">
        <is>
          <t>3 Months Ended</t>
        </is>
      </c>
      <c r="C1" s="2" t="inlineStr">
        <is>
          <t>12 Months Ended</t>
        </is>
      </c>
    </row>
    <row r="2">
      <c r="B2" s="2" t="inlineStr">
        <is>
          <t>Aug. 24, 2019</t>
        </is>
      </c>
      <c r="C2" s="2" t="inlineStr">
        <is>
          <t>Dec. 31, 2019</t>
        </is>
      </c>
      <c r="D2" s="2" t="inlineStr">
        <is>
          <t>Dec. 31, 2021</t>
        </is>
      </c>
    </row>
    <row r="3">
      <c r="A3" s="3" t="inlineStr">
        <is>
          <t>Equity, Class of Treasury Stock [Line Items]</t>
        </is>
      </c>
    </row>
    <row r="4">
      <c r="A4" s="4" t="inlineStr">
        <is>
          <t>Total Number of Shares Purchased</t>
        </is>
      </c>
      <c r="B4" s="6" t="n">
        <v>44500</v>
      </c>
      <c r="C4" s="6" t="n">
        <v>44500</v>
      </c>
    </row>
    <row r="5">
      <c r="A5" s="4" t="inlineStr">
        <is>
          <t>Average Price Paid Per Share</t>
        </is>
      </c>
      <c r="B5" s="7" t="n">
        <v>44.83</v>
      </c>
      <c r="C5" s="7" t="n">
        <v>44.83</v>
      </c>
    </row>
    <row r="6">
      <c r="A6" s="4" t="inlineStr">
        <is>
          <t>Maximum Dollar Value of Shared That May Yet Be Purchased Under the Program</t>
        </is>
      </c>
      <c r="D6" s="5" t="n">
        <v>86700</v>
      </c>
    </row>
    <row r="7">
      <c r="A7" s="4" t="inlineStr">
        <is>
          <t>Publicly Announced Program [Member]</t>
        </is>
      </c>
    </row>
    <row r="8">
      <c r="A8" s="3" t="inlineStr">
        <is>
          <t>Equity, Class of Treasury Stock [Line Items]</t>
        </is>
      </c>
    </row>
    <row r="9">
      <c r="A9" s="4" t="inlineStr">
        <is>
          <t>Total Number of Shares Purchased as Part of Publicly Announced Program</t>
        </is>
      </c>
      <c r="B9" s="6" t="n">
        <v>44500</v>
      </c>
      <c r="C9" s="6" t="n">
        <v>44500</v>
      </c>
    </row>
    <row r="10">
      <c r="A10" s="4" t="inlineStr">
        <is>
          <t>Maximum Dollar Value of Shared That May Yet Be Purchased Under the Program</t>
        </is>
      </c>
      <c r="C10" s="5" t="n">
        <v>867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55899</v>
      </c>
      <c r="C4" s="5" t="n">
        <v>90398</v>
      </c>
      <c r="D4" s="5" t="n">
        <v>32291</v>
      </c>
    </row>
    <row r="5">
      <c r="A5" s="3" t="inlineStr">
        <is>
          <t>Adjustments to reconcile net income to cash provided by operating activities, net of effects of acquisition:</t>
        </is>
      </c>
    </row>
    <row r="6">
      <c r="A6" s="4" t="inlineStr">
        <is>
          <t>Depreciation and amortization</t>
        </is>
      </c>
      <c r="B6" s="6" t="n">
        <v>26152</v>
      </c>
      <c r="C6" s="6" t="n">
        <v>27576</v>
      </c>
      <c r="D6" s="6" t="n">
        <v>29331</v>
      </c>
    </row>
    <row r="7">
      <c r="A7" s="4" t="inlineStr">
        <is>
          <t>Stock-based compensation</t>
        </is>
      </c>
      <c r="B7" s="6" t="n">
        <v>8280</v>
      </c>
      <c r="C7" s="6" t="n">
        <v>6128</v>
      </c>
      <c r="D7" s="6" t="n">
        <v>6330</v>
      </c>
    </row>
    <row r="8">
      <c r="A8" s="4" t="inlineStr">
        <is>
          <t>Excess and obsolescence inventory reserve</t>
        </is>
      </c>
      <c r="B8" s="6" t="n">
        <v>953</v>
      </c>
      <c r="C8" s="4" t="inlineStr">
        <is>
          <t xml:space="preserve"> </t>
        </is>
      </c>
      <c r="D8" s="6" t="n">
        <v>1046</v>
      </c>
    </row>
    <row r="9">
      <c r="A9" s="4" t="inlineStr">
        <is>
          <t>(Gain) loss on sale of assets</t>
        </is>
      </c>
      <c r="B9" s="6" t="n">
        <v>-127</v>
      </c>
      <c r="C9" s="6" t="n">
        <v>-52</v>
      </c>
      <c r="D9" s="6" t="n">
        <v>54</v>
      </c>
    </row>
    <row r="10">
      <c r="A10" s="4" t="inlineStr">
        <is>
          <t>Deferred income taxes</t>
        </is>
      </c>
      <c r="B10" s="6" t="n">
        <v>994</v>
      </c>
      <c r="C10" s="6" t="n">
        <v>3863</v>
      </c>
      <c r="D10" s="6" t="n">
        <v>-2424</v>
      </c>
    </row>
    <row r="11">
      <c r="A11" s="3" t="inlineStr">
        <is>
          <t>Changes in operating assets and liabilities:</t>
        </is>
      </c>
    </row>
    <row r="12">
      <c r="A12" s="4" t="inlineStr">
        <is>
          <t>Trade receivables</t>
        </is>
      </c>
      <c r="B12" s="6" t="n">
        <v>840</v>
      </c>
      <c r="C12" s="6" t="n">
        <v>-5236</v>
      </c>
      <c r="D12" s="6" t="n">
        <v>-7609</v>
      </c>
    </row>
    <row r="13">
      <c r="A13" s="4" t="inlineStr">
        <is>
          <t>Inventories</t>
        </is>
      </c>
      <c r="B13" s="6" t="n">
        <v>-15726</v>
      </c>
      <c r="C13" s="6" t="n">
        <v>10624</v>
      </c>
      <c r="D13" s="6" t="n">
        <v>2073</v>
      </c>
    </row>
    <row r="14">
      <c r="A14" s="4" t="inlineStr">
        <is>
          <t>Trade accounts payable and accrued expenses</t>
        </is>
      </c>
      <c r="B14" s="6" t="n">
        <v>-392</v>
      </c>
      <c r="C14" s="6" t="n">
        <v>7954</v>
      </c>
      <c r="D14" s="6" t="n">
        <v>-3646</v>
      </c>
    </row>
    <row r="15">
      <c r="A15" s="4" t="inlineStr">
        <is>
          <t>Contract liability with customers</t>
        </is>
      </c>
      <c r="B15" s="6" t="n">
        <v>-84</v>
      </c>
      <c r="C15" s="6" t="n">
        <v>-9539</v>
      </c>
      <c r="D15" s="6" t="n">
        <v>2146</v>
      </c>
    </row>
    <row r="16">
      <c r="A16" s="4" t="inlineStr">
        <is>
          <t>Employee compensation and benefits</t>
        </is>
      </c>
      <c r="B16" s="6" t="n">
        <v>-5433</v>
      </c>
      <c r="C16" s="6" t="n">
        <v>20910</v>
      </c>
      <c r="D16" s="6" t="n">
        <v>-6646</v>
      </c>
    </row>
    <row r="17">
      <c r="A17" s="4" t="inlineStr">
        <is>
          <t>Product liability</t>
        </is>
      </c>
      <c r="B17" s="6" t="n">
        <v>-234</v>
      </c>
      <c r="C17" s="6" t="n">
        <v>308</v>
      </c>
      <c r="D17" s="6" t="n">
        <v>-354</v>
      </c>
    </row>
    <row r="18">
      <c r="A18" s="4" t="inlineStr">
        <is>
          <t>Prepaid expenses, other assets and other liabilities</t>
        </is>
      </c>
      <c r="B18" s="6" t="n">
        <v>1217</v>
      </c>
      <c r="C18" s="6" t="n">
        <v>-7905</v>
      </c>
      <c r="D18" s="6" t="n">
        <v>-888</v>
      </c>
    </row>
    <row r="19">
      <c r="A19" s="4" t="inlineStr">
        <is>
          <t>Income taxes receivable/payable</t>
        </is>
      </c>
      <c r="B19" s="4" t="inlineStr">
        <is>
          <t xml:space="preserve"> </t>
        </is>
      </c>
      <c r="C19" s="6" t="n">
        <v>-1223</v>
      </c>
      <c r="D19" s="6" t="n">
        <v>-2117</v>
      </c>
    </row>
    <row r="20">
      <c r="A20" s="4" t="inlineStr">
        <is>
          <t>Cash provided by operating activities</t>
        </is>
      </c>
      <c r="B20" s="6" t="n">
        <v>172339</v>
      </c>
      <c r="C20" s="6" t="n">
        <v>143806</v>
      </c>
      <c r="D20" s="6" t="n">
        <v>49587</v>
      </c>
    </row>
    <row r="21">
      <c r="A21" s="3" t="inlineStr">
        <is>
          <t>Investing Activities</t>
        </is>
      </c>
    </row>
    <row r="22">
      <c r="A22" s="4" t="inlineStr">
        <is>
          <t>Property, plant, and equipment additions</t>
        </is>
      </c>
      <c r="B22" s="6" t="n">
        <v>-28776</v>
      </c>
      <c r="C22" s="6" t="n">
        <v>-24229</v>
      </c>
      <c r="D22" s="6" t="n">
        <v>-20296</v>
      </c>
    </row>
    <row r="23">
      <c r="A23" s="4" t="inlineStr">
        <is>
          <t>Purchase of Marlin assets</t>
        </is>
      </c>
      <c r="B23" s="4" t="inlineStr">
        <is>
          <t xml:space="preserve"> </t>
        </is>
      </c>
      <c r="C23" s="6" t="n">
        <v>-28316</v>
      </c>
      <c r="D23" s="4" t="inlineStr">
        <is>
          <t xml:space="preserve"> </t>
        </is>
      </c>
    </row>
    <row r="24">
      <c r="A24" s="4" t="inlineStr">
        <is>
          <t>Purchases of short-term investments</t>
        </is>
      </c>
      <c r="B24" s="6" t="n">
        <v>-681940</v>
      </c>
      <c r="C24" s="6" t="n">
        <v>-369439</v>
      </c>
      <c r="D24" s="6" t="n">
        <v>-282738</v>
      </c>
    </row>
    <row r="25">
      <c r="A25" s="4" t="inlineStr">
        <is>
          <t>Proceeds from maturity of short-term investments</t>
        </is>
      </c>
      <c r="B25" s="6" t="n">
        <v>602976</v>
      </c>
      <c r="C25" s="6" t="n">
        <v>377920</v>
      </c>
      <c r="D25" s="6" t="n">
        <v>267576</v>
      </c>
    </row>
    <row r="26">
      <c r="A26" s="4" t="inlineStr">
        <is>
          <t>Net proceeds from sale of assets</t>
        </is>
      </c>
      <c r="B26" s="6" t="n">
        <v>203</v>
      </c>
      <c r="C26" s="6" t="n">
        <v>178</v>
      </c>
      <c r="D26" s="6" t="n">
        <v>14</v>
      </c>
    </row>
    <row r="27">
      <c r="A27" s="4" t="inlineStr">
        <is>
          <t>Cash used for investing activities</t>
        </is>
      </c>
      <c r="B27" s="6" t="n">
        <v>-107537</v>
      </c>
      <c r="C27" s="6" t="n">
        <v>-43886</v>
      </c>
      <c r="D27" s="6" t="n">
        <v>-35444</v>
      </c>
    </row>
    <row r="28">
      <c r="A28" s="3" t="inlineStr">
        <is>
          <t>Financing Activities</t>
        </is>
      </c>
    </row>
    <row r="29">
      <c r="A29" s="4" t="inlineStr">
        <is>
          <t>Dividends paid</t>
        </is>
      </c>
      <c r="B29" s="6" t="n">
        <v>-59104</v>
      </c>
      <c r="C29" s="6" t="n">
        <v>-113896</v>
      </c>
      <c r="D29" s="6" t="n">
        <v>-14319</v>
      </c>
    </row>
    <row r="30">
      <c r="A30" s="4" t="inlineStr">
        <is>
          <t>Repurchase of common stock</t>
        </is>
      </c>
      <c r="B30" s="4" t="inlineStr">
        <is>
          <t xml:space="preserve"> </t>
        </is>
      </c>
      <c r="C30" s="4" t="inlineStr">
        <is>
          <t xml:space="preserve"> </t>
        </is>
      </c>
      <c r="D30" s="6" t="n">
        <v>-1995</v>
      </c>
    </row>
    <row r="31">
      <c r="A31" s="4" t="inlineStr">
        <is>
          <t>Payment of employee withholding tax related to share-based compensation</t>
        </is>
      </c>
      <c r="B31" s="6" t="n">
        <v>-4801</v>
      </c>
      <c r="C31" s="6" t="n">
        <v>-1297</v>
      </c>
      <c r="D31" s="6" t="n">
        <v>-901</v>
      </c>
    </row>
    <row r="32">
      <c r="A32" s="4" t="inlineStr">
        <is>
          <t>Cash used for financing activities</t>
        </is>
      </c>
      <c r="B32" s="6" t="n">
        <v>-63905</v>
      </c>
      <c r="C32" s="6" t="n">
        <v>-115193</v>
      </c>
      <c r="D32" s="6" t="n">
        <v>-17215</v>
      </c>
    </row>
    <row r="33">
      <c r="A33" s="4" t="inlineStr">
        <is>
          <t>Increase (decrease) in cash and cash equivalents</t>
        </is>
      </c>
      <c r="B33" s="6" t="n">
        <v>897</v>
      </c>
      <c r="C33" s="6" t="n">
        <v>-15273</v>
      </c>
      <c r="D33" s="6" t="n">
        <v>-3072</v>
      </c>
    </row>
    <row r="34">
      <c r="A34" s="4" t="inlineStr">
        <is>
          <t>Cash and cash equivalents at beginning of year</t>
        </is>
      </c>
      <c r="B34" s="6" t="n">
        <v>20147</v>
      </c>
      <c r="C34" s="6" t="n">
        <v>35420</v>
      </c>
      <c r="D34" s="6" t="n">
        <v>38492</v>
      </c>
    </row>
    <row r="35">
      <c r="A35" s="4" t="inlineStr">
        <is>
          <t>Cash and cash equivalents at end of year</t>
        </is>
      </c>
      <c r="B35" s="5" t="n">
        <v>21044</v>
      </c>
      <c r="C35" s="5" t="n">
        <v>20147</v>
      </c>
      <c r="D35" s="5" t="n">
        <v>354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Compensation Plans (Details) - USD ($) $ in Millions</t>
        </is>
      </c>
      <c r="B1" s="2" t="inlineStr">
        <is>
          <t>12 Months Ended</t>
        </is>
      </c>
    </row>
    <row r="2">
      <c r="B2" s="2" t="inlineStr">
        <is>
          <t>Dec. 31, 2021</t>
        </is>
      </c>
      <c r="C2" s="2" t="inlineStr">
        <is>
          <t>Dec. 31, 2020</t>
        </is>
      </c>
      <c r="D2" s="2" t="inlineStr">
        <is>
          <t>Dec. 31, 2019</t>
        </is>
      </c>
      <c r="E2" s="2" t="inlineStr">
        <is>
          <t>May 31, 2017</t>
        </is>
      </c>
    </row>
    <row r="3">
      <c r="A3" s="3" t="inlineStr">
        <is>
          <t>Share-based Compensation Arrangement by Share-based Payment Award [Line Items]</t>
        </is>
      </c>
    </row>
    <row r="4">
      <c r="A4" s="4" t="inlineStr">
        <is>
          <t>Shares issued</t>
        </is>
      </c>
      <c r="B4" s="4" t="inlineStr">
        <is>
          <t xml:space="preserve"> </t>
        </is>
      </c>
      <c r="C4" s="4" t="inlineStr">
        <is>
          <t xml:space="preserve"> </t>
        </is>
      </c>
      <c r="D4" s="4" t="inlineStr">
        <is>
          <t xml:space="preserve"> </t>
        </is>
      </c>
    </row>
    <row r="5">
      <c r="A5" s="4" t="inlineStr">
        <is>
          <t>Compensation expense recognized</t>
        </is>
      </c>
      <c r="B5" s="8" t="n">
        <v>8.300000000000001</v>
      </c>
      <c r="C5" s="8" t="n">
        <v>6.1</v>
      </c>
      <c r="D5" s="8" t="n">
        <v>6.3</v>
      </c>
    </row>
    <row r="6">
      <c r="A6" s="4" t="inlineStr">
        <is>
          <t>Stock Incentive Plan 2017 [Member]</t>
        </is>
      </c>
    </row>
    <row r="7">
      <c r="A7" s="3" t="inlineStr">
        <is>
          <t>Share-based Compensation Arrangement by Share-based Payment Award [Line Items]</t>
        </is>
      </c>
    </row>
    <row r="8">
      <c r="A8" s="4" t="inlineStr">
        <is>
          <t>Shares reserved for future issuance</t>
        </is>
      </c>
      <c r="E8" s="6" t="n">
        <v>750000</v>
      </c>
    </row>
    <row r="9">
      <c r="A9" s="4" t="inlineStr">
        <is>
          <t>Shares available for future grants</t>
        </is>
      </c>
      <c r="B9" s="6" t="n">
        <v>218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8" customWidth="1" min="4" max="4"/>
  </cols>
  <sheetData>
    <row r="1">
      <c r="A1" s="1" t="inlineStr">
        <is>
          <t>Compensation Plans (Schedule of Stock Option Activity) (Details) - $ / share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year</t>
        </is>
      </c>
      <c r="B4" s="4" t="inlineStr">
        <is>
          <t xml:space="preserve"> </t>
        </is>
      </c>
      <c r="C4" s="4" t="inlineStr">
        <is>
          <t xml:space="preserve"> </t>
        </is>
      </c>
      <c r="D4" s="6" t="n">
        <v>5472</v>
      </c>
    </row>
    <row r="5">
      <c r="A5" s="4" t="inlineStr">
        <is>
          <t>Granted</t>
        </is>
      </c>
      <c r="B5" s="4" t="inlineStr">
        <is>
          <t xml:space="preserve"> </t>
        </is>
      </c>
      <c r="C5" s="4" t="inlineStr">
        <is>
          <t xml:space="preserve"> </t>
        </is>
      </c>
      <c r="D5" s="4" t="inlineStr">
        <is>
          <t xml:space="preserve"> </t>
        </is>
      </c>
    </row>
    <row r="6">
      <c r="A6" s="4" t="inlineStr">
        <is>
          <t>Exercised</t>
        </is>
      </c>
      <c r="B6" s="4" t="inlineStr">
        <is>
          <t xml:space="preserve"> </t>
        </is>
      </c>
      <c r="C6" s="4" t="inlineStr">
        <is>
          <t xml:space="preserve"> </t>
        </is>
      </c>
      <c r="D6" s="6" t="n">
        <v>-5472</v>
      </c>
    </row>
    <row r="7">
      <c r="A7" s="4" t="inlineStr">
        <is>
          <t>Canceled</t>
        </is>
      </c>
      <c r="B7" s="4" t="inlineStr">
        <is>
          <t xml:space="preserve"> </t>
        </is>
      </c>
      <c r="C7" s="4" t="inlineStr">
        <is>
          <t xml:space="preserve"> </t>
        </is>
      </c>
      <c r="D7" s="4" t="inlineStr">
        <is>
          <t xml:space="preserve"> </t>
        </is>
      </c>
    </row>
    <row r="8">
      <c r="A8" s="4" t="inlineStr">
        <is>
          <t>Outstanding at End of year</t>
        </is>
      </c>
      <c r="B8" s="4" t="inlineStr">
        <is>
          <t xml:space="preserve"> </t>
        </is>
      </c>
      <c r="C8" s="4" t="inlineStr">
        <is>
          <t xml:space="preserve"> </t>
        </is>
      </c>
      <c r="D8" s="4" t="inlineStr">
        <is>
          <t xml:space="preserve"> </t>
        </is>
      </c>
    </row>
    <row r="9">
      <c r="A9" s="4" t="inlineStr">
        <is>
          <t>Exercisable Options Outstanding at December 31, 2021</t>
        </is>
      </c>
      <c r="B9" s="4" t="inlineStr">
        <is>
          <t xml:space="preserve"> </t>
        </is>
      </c>
      <c r="C9" s="4" t="inlineStr">
        <is>
          <t xml:space="preserve"> </t>
        </is>
      </c>
    </row>
    <row r="10">
      <c r="A10" s="4" t="inlineStr">
        <is>
          <t>Non-Vested Options Outstanding at December 31, 2021</t>
        </is>
      </c>
      <c r="B10" s="4" t="inlineStr">
        <is>
          <t xml:space="preserve"> </t>
        </is>
      </c>
      <c r="C10" s="4" t="inlineStr">
        <is>
          <t xml:space="preserve"> </t>
        </is>
      </c>
    </row>
    <row r="11">
      <c r="A11" s="3" t="inlineStr">
        <is>
          <t>Weighted-Average Exercise Price</t>
        </is>
      </c>
    </row>
    <row r="12">
      <c r="A12" s="4" t="inlineStr">
        <is>
          <t>Outstanding at Beginning of year</t>
        </is>
      </c>
      <c r="B12" s="4" t="inlineStr">
        <is>
          <t xml:space="preserve"> </t>
        </is>
      </c>
      <c r="C12" s="4" t="inlineStr">
        <is>
          <t xml:space="preserve"> </t>
        </is>
      </c>
      <c r="D12" s="7" t="n">
        <v>9.6</v>
      </c>
    </row>
    <row r="13">
      <c r="A13" s="4" t="inlineStr">
        <is>
          <t>Granted</t>
        </is>
      </c>
      <c r="B13" s="4" t="inlineStr">
        <is>
          <t xml:space="preserve"> </t>
        </is>
      </c>
      <c r="C13" s="4" t="inlineStr">
        <is>
          <t xml:space="preserve"> </t>
        </is>
      </c>
      <c r="D13" s="4" t="inlineStr">
        <is>
          <t xml:space="preserve"> </t>
        </is>
      </c>
    </row>
    <row r="14">
      <c r="A14" s="4" t="inlineStr">
        <is>
          <t>Exercised</t>
        </is>
      </c>
      <c r="B14" s="4" t="inlineStr">
        <is>
          <t xml:space="preserve"> </t>
        </is>
      </c>
      <c r="C14" s="4" t="inlineStr">
        <is>
          <t xml:space="preserve"> </t>
        </is>
      </c>
      <c r="D14" s="10" t="n">
        <v>9.6</v>
      </c>
    </row>
    <row r="15">
      <c r="A15" s="4" t="inlineStr">
        <is>
          <t>Canceled</t>
        </is>
      </c>
      <c r="B15" s="4" t="inlineStr">
        <is>
          <t xml:space="preserve"> </t>
        </is>
      </c>
      <c r="C15" s="4" t="inlineStr">
        <is>
          <t xml:space="preserve"> </t>
        </is>
      </c>
      <c r="D15" s="4" t="inlineStr">
        <is>
          <t xml:space="preserve"> </t>
        </is>
      </c>
    </row>
    <row r="16">
      <c r="A16" s="4" t="inlineStr">
        <is>
          <t>Outstanding at End of year</t>
        </is>
      </c>
      <c r="B16" s="4" t="inlineStr">
        <is>
          <t xml:space="preserve"> </t>
        </is>
      </c>
      <c r="C16" s="4" t="inlineStr">
        <is>
          <t xml:space="preserve"> </t>
        </is>
      </c>
      <c r="D16" s="4" t="inlineStr">
        <is>
          <t xml:space="preserve"> </t>
        </is>
      </c>
    </row>
    <row r="17">
      <c r="A17" s="4" t="inlineStr">
        <is>
          <t>Exercisable Options Outstanding at December 31, 2021</t>
        </is>
      </c>
      <c r="B17" s="4" t="inlineStr">
        <is>
          <t xml:space="preserve"> </t>
        </is>
      </c>
    </row>
    <row r="18">
      <c r="A18" s="4" t="inlineStr">
        <is>
          <t>Non-Vested Options Outstanding at December 31, 2021</t>
        </is>
      </c>
      <c r="B18" s="4" t="inlineStr">
        <is>
          <t xml:space="preserve"> </t>
        </is>
      </c>
    </row>
    <row r="19">
      <c r="A19" s="3" t="inlineStr">
        <is>
          <t>Weighted-Average Grant Date Fair Value</t>
        </is>
      </c>
    </row>
    <row r="20">
      <c r="A20" s="4" t="inlineStr">
        <is>
          <t>Outstanding at Beginning of year</t>
        </is>
      </c>
      <c r="B20" s="4" t="inlineStr">
        <is>
          <t xml:space="preserve"> </t>
        </is>
      </c>
      <c r="C20" s="4" t="inlineStr">
        <is>
          <t xml:space="preserve"> </t>
        </is>
      </c>
      <c r="D20" s="10" t="n">
        <v>7.2</v>
      </c>
    </row>
    <row r="21">
      <c r="A21" s="4" t="inlineStr">
        <is>
          <t>Granted</t>
        </is>
      </c>
      <c r="B21" s="4" t="inlineStr">
        <is>
          <t xml:space="preserve"> </t>
        </is>
      </c>
      <c r="C21" s="4" t="inlineStr">
        <is>
          <t xml:space="preserve"> </t>
        </is>
      </c>
      <c r="D21" s="4" t="inlineStr">
        <is>
          <t xml:space="preserve"> </t>
        </is>
      </c>
    </row>
    <row r="22">
      <c r="A22" s="4" t="inlineStr">
        <is>
          <t>Exercised</t>
        </is>
      </c>
      <c r="B22" s="4" t="inlineStr">
        <is>
          <t xml:space="preserve"> </t>
        </is>
      </c>
      <c r="C22" s="4" t="inlineStr">
        <is>
          <t xml:space="preserve"> </t>
        </is>
      </c>
      <c r="D22" s="10" t="n">
        <v>7.2</v>
      </c>
    </row>
    <row r="23">
      <c r="A23" s="4" t="inlineStr">
        <is>
          <t>Canceled</t>
        </is>
      </c>
      <c r="B23" s="4" t="inlineStr">
        <is>
          <t xml:space="preserve"> </t>
        </is>
      </c>
      <c r="C23" s="4" t="inlineStr">
        <is>
          <t xml:space="preserve"> </t>
        </is>
      </c>
      <c r="D23" s="4" t="inlineStr">
        <is>
          <t xml:space="preserve"> </t>
        </is>
      </c>
    </row>
    <row r="24">
      <c r="A24" s="4" t="inlineStr">
        <is>
          <t>Outstanding at End of year</t>
        </is>
      </c>
      <c r="B24" s="4" t="inlineStr">
        <is>
          <t xml:space="preserve"> </t>
        </is>
      </c>
      <c r="C24" s="4" t="inlineStr">
        <is>
          <t xml:space="preserve"> </t>
        </is>
      </c>
      <c r="D24" s="4" t="inlineStr">
        <is>
          <t xml:space="preserve"> </t>
        </is>
      </c>
    </row>
    <row r="25">
      <c r="A25" s="4" t="inlineStr">
        <is>
          <t>Exercisable Options Outstanding at December 31, 2021</t>
        </is>
      </c>
      <c r="B25" s="4" t="inlineStr">
        <is>
          <t xml:space="preserve"> </t>
        </is>
      </c>
    </row>
    <row r="26">
      <c r="A26" s="4" t="inlineStr">
        <is>
          <t>Non-Vested Options Outstanding at December 31, 2021</t>
        </is>
      </c>
      <c r="B26" s="4" t="inlineStr">
        <is>
          <t xml:space="preserve"> </t>
        </is>
      </c>
    </row>
    <row r="27">
      <c r="A27" s="3" t="inlineStr">
        <is>
          <t>Weighted-Average Remaining Contractual Life</t>
        </is>
      </c>
    </row>
    <row r="28">
      <c r="A28" s="4" t="inlineStr">
        <is>
          <t>Outstanding</t>
        </is>
      </c>
      <c r="D28" s="4" t="inlineStr">
        <is>
          <t>10 months 24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Deferred Stock) (Details) - Deferred Stock [Member] - USD ($) $ in Millions</t>
        </is>
      </c>
      <c r="B1" s="2" t="inlineStr">
        <is>
          <t>12 Months Ended</t>
        </is>
      </c>
    </row>
    <row r="2">
      <c r="B2" s="2" t="inlineStr">
        <is>
          <t>Dec. 31, 2021</t>
        </is>
      </c>
      <c r="C2" s="2" t="inlineStr">
        <is>
          <t>Dec. 31, 2020</t>
        </is>
      </c>
      <c r="D2" s="2" t="inlineStr">
        <is>
          <t>Dec. 31, 2019</t>
        </is>
      </c>
    </row>
    <row r="3">
      <c r="A3" s="3" t="inlineStr">
        <is>
          <t>Deferred Compensation Arrangement with Individual, Share-based Payments [Line Items]</t>
        </is>
      </c>
    </row>
    <row r="4">
      <c r="A4" s="4" t="inlineStr">
        <is>
          <t>Compensation expense</t>
        </is>
      </c>
      <c r="B4" s="8" t="n">
        <v>0.8</v>
      </c>
      <c r="C4" s="8" t="n">
        <v>0.8</v>
      </c>
      <c r="D4" s="8" t="n">
        <v>0.7</v>
      </c>
    </row>
    <row r="5">
      <c r="A5" s="4" t="inlineStr">
        <is>
          <t>Unrecognized compensation expense</t>
        </is>
      </c>
      <c r="B5" s="8" t="n">
        <v>0.8</v>
      </c>
    </row>
    <row r="6">
      <c r="A6" s="4" t="inlineStr">
        <is>
          <t>Unrecognized compensation cost, recognition period</t>
        </is>
      </c>
      <c r="B6" s="4" t="inlineStr">
        <is>
          <t>3 years</t>
        </is>
      </c>
    </row>
    <row r="7">
      <c r="A7" s="4" t="inlineStr">
        <is>
          <t>Director [Member] | Vesting May 2022 [Member]</t>
        </is>
      </c>
    </row>
    <row r="8">
      <c r="A8" s="3" t="inlineStr">
        <is>
          <t>Deferred Compensation Arrangement with Individual, Share-based Payments [Line Items]</t>
        </is>
      </c>
    </row>
    <row r="9">
      <c r="A9" s="4" t="inlineStr">
        <is>
          <t>Deferred stock awards issued</t>
        </is>
      </c>
      <c r="B9" s="6" t="n">
        <v>5113</v>
      </c>
      <c r="D9" s="6" t="n">
        <v>7720</v>
      </c>
    </row>
    <row r="10">
      <c r="A10" s="4" t="inlineStr">
        <is>
          <t>Director [Member] | Vesting in May 2024 [Member]</t>
        </is>
      </c>
    </row>
    <row r="11">
      <c r="A11" s="3" t="inlineStr">
        <is>
          <t>Deferred Compensation Arrangement with Individual, Share-based Payments [Line Items]</t>
        </is>
      </c>
    </row>
    <row r="12">
      <c r="A12" s="4" t="inlineStr">
        <is>
          <t>Deferred stock awards issued</t>
        </is>
      </c>
      <c r="B12" s="6" t="n">
        <v>6615</v>
      </c>
    </row>
    <row r="13">
      <c r="A13" s="4" t="inlineStr">
        <is>
          <t>Director [Member] | Vesting in May 2021 [Member]</t>
        </is>
      </c>
    </row>
    <row r="14">
      <c r="A14" s="3" t="inlineStr">
        <is>
          <t>Deferred Compensation Arrangement with Individual, Share-based Payments [Line Items]</t>
        </is>
      </c>
    </row>
    <row r="15">
      <c r="A15" s="4" t="inlineStr">
        <is>
          <t>Deferred stock awards issued</t>
        </is>
      </c>
      <c r="C15" s="6" t="n">
        <v>6244</v>
      </c>
    </row>
    <row r="16">
      <c r="A16" s="4" t="inlineStr">
        <is>
          <t>Director [Member] | Vesting in May 2023 [Member]</t>
        </is>
      </c>
    </row>
    <row r="17">
      <c r="A17" s="3" t="inlineStr">
        <is>
          <t>Deferred Compensation Arrangement with Individual, Share-based Payments [Line Items]</t>
        </is>
      </c>
    </row>
    <row r="18">
      <c r="A18" s="4" t="inlineStr">
        <is>
          <t>Deferred stock awards issued</t>
        </is>
      </c>
      <c r="C18" s="6" t="n">
        <v>8078</v>
      </c>
    </row>
    <row r="19">
      <c r="A19" s="4" t="inlineStr">
        <is>
          <t>Director [Member] | Vesting in May 2020 [Member]</t>
        </is>
      </c>
    </row>
    <row r="20">
      <c r="A20" s="3" t="inlineStr">
        <is>
          <t>Deferred Compensation Arrangement with Individual, Share-based Payments [Line Items]</t>
        </is>
      </c>
    </row>
    <row r="21">
      <c r="A21" s="4" t="inlineStr">
        <is>
          <t>Deferred stock awards issued</t>
        </is>
      </c>
      <c r="D21" s="6" t="n">
        <v>63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pensation Plans (Restricted Stock Unit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 recognized</t>
        </is>
      </c>
      <c r="B4" s="8" t="n">
        <v>8.300000000000001</v>
      </c>
      <c r="C4" s="8" t="n">
        <v>6.1</v>
      </c>
      <c r="D4" s="8" t="n">
        <v>6.3</v>
      </c>
    </row>
    <row r="5">
      <c r="A5" s="4" t="inlineStr">
        <is>
          <t>Restricted Stock Units (RSUs) [Member]</t>
        </is>
      </c>
    </row>
    <row r="6">
      <c r="A6" s="3" t="inlineStr">
        <is>
          <t>Share-based Compensation Arrangement by Share-based Payment Award [Line Items]</t>
        </is>
      </c>
    </row>
    <row r="7">
      <c r="A7" s="4" t="inlineStr">
        <is>
          <t>Restricted stock units issued</t>
        </is>
      </c>
      <c r="B7" s="6" t="n">
        <v>82000</v>
      </c>
      <c r="C7" s="6" t="n">
        <v>95000</v>
      </c>
      <c r="D7" s="6" t="n">
        <v>68000</v>
      </c>
    </row>
    <row r="8">
      <c r="A8" s="4" t="inlineStr">
        <is>
          <t>Vesting period of compensation expense not yet recognized</t>
        </is>
      </c>
      <c r="B8" s="4" t="inlineStr">
        <is>
          <t>2 years 3 months 18 days</t>
        </is>
      </c>
    </row>
    <row r="9">
      <c r="A9" s="4" t="inlineStr">
        <is>
          <t>Unrecognized compensation expense</t>
        </is>
      </c>
      <c r="B9" s="8" t="n">
        <v>7.1</v>
      </c>
    </row>
    <row r="10">
      <c r="A10" s="4" t="inlineStr">
        <is>
          <t>Restricted Stock Units (RSUs) [Member] | 2021 Grants [Member]</t>
        </is>
      </c>
    </row>
    <row r="11">
      <c r="A11" s="3" t="inlineStr">
        <is>
          <t>Share-based Compensation Arrangement by Share-based Payment Award [Line Items]</t>
        </is>
      </c>
    </row>
    <row r="12">
      <c r="A12" s="4" t="inlineStr">
        <is>
          <t>Compensation expense recognized</t>
        </is>
      </c>
      <c r="B12" s="9" t="n">
        <v>1.6</v>
      </c>
    </row>
    <row r="13">
      <c r="A13" s="4" t="inlineStr">
        <is>
          <t>Total compensation costs related to restricted stock units recognized ratably over the remaining periods required before the units vest</t>
        </is>
      </c>
      <c r="B13" s="8" t="n">
        <v>5.6</v>
      </c>
    </row>
    <row r="14">
      <c r="A14" s="4" t="inlineStr">
        <is>
          <t>Restricted Stock Units (RSUs) [Member] | 2021 Grants [Member] | Minimum [Member]</t>
        </is>
      </c>
    </row>
    <row r="15">
      <c r="A15" s="3" t="inlineStr">
        <is>
          <t>Share-based Compensation Arrangement by Share-based Payment Award [Line Items]</t>
        </is>
      </c>
    </row>
    <row r="16">
      <c r="A16" s="4" t="inlineStr">
        <is>
          <t>Vesting period of compensation expense not yet recognized</t>
        </is>
      </c>
      <c r="B16" s="4" t="inlineStr">
        <is>
          <t>24 months</t>
        </is>
      </c>
    </row>
    <row r="17">
      <c r="A17" s="4" t="inlineStr">
        <is>
          <t>Restricted Stock Units (RSUs) [Member] | 2021 Grants [Member] | Maximum [Member]</t>
        </is>
      </c>
    </row>
    <row r="18">
      <c r="A18" s="3" t="inlineStr">
        <is>
          <t>Share-based Compensation Arrangement by Share-based Payment Award [Line Items]</t>
        </is>
      </c>
    </row>
    <row r="19">
      <c r="A19" s="4" t="inlineStr">
        <is>
          <t>Vesting period of compensation expense not yet recognized</t>
        </is>
      </c>
      <c r="B19" s="4" t="inlineStr">
        <is>
          <t>26 months</t>
        </is>
      </c>
    </row>
    <row r="20">
      <c r="A20" s="4" t="inlineStr">
        <is>
          <t>Restricted Stock Units (RSUs) [Member] | 2020 Grants [Member]</t>
        </is>
      </c>
    </row>
    <row r="21">
      <c r="A21" s="3" t="inlineStr">
        <is>
          <t>Share-based Compensation Arrangement by Share-based Payment Award [Line Items]</t>
        </is>
      </c>
    </row>
    <row r="22">
      <c r="A22" s="4" t="inlineStr">
        <is>
          <t>Compensation expense recognized</t>
        </is>
      </c>
      <c r="C22" s="8" t="n">
        <v>1.1</v>
      </c>
    </row>
    <row r="23">
      <c r="A23" s="4" t="inlineStr">
        <is>
          <t>Total compensation costs related to restricted stock units recognized ratably over the remaining periods required before the units vest</t>
        </is>
      </c>
      <c r="C23" s="8" t="n">
        <v>5.7</v>
      </c>
    </row>
    <row r="24">
      <c r="A24" s="4" t="inlineStr">
        <is>
          <t>Restricted Stock Units (RSUs) [Member] | 2020 Grants [Member] | Minimum [Member]</t>
        </is>
      </c>
    </row>
    <row r="25">
      <c r="A25" s="3" t="inlineStr">
        <is>
          <t>Share-based Compensation Arrangement by Share-based Payment Award [Line Items]</t>
        </is>
      </c>
    </row>
    <row r="26">
      <c r="A26" s="4" t="inlineStr">
        <is>
          <t>Vesting period of compensation expense not yet recognized</t>
        </is>
      </c>
      <c r="C26" s="4" t="inlineStr">
        <is>
          <t>24 months</t>
        </is>
      </c>
    </row>
    <row r="27">
      <c r="A27" s="4" t="inlineStr">
        <is>
          <t>Restricted Stock Units (RSUs) [Member] | 2020 Grants [Member] | Maximum [Member]</t>
        </is>
      </c>
    </row>
    <row r="28">
      <c r="A28" s="3" t="inlineStr">
        <is>
          <t>Share-based Compensation Arrangement by Share-based Payment Award [Line Items]</t>
        </is>
      </c>
    </row>
    <row r="29">
      <c r="A29" s="4" t="inlineStr">
        <is>
          <t>Vesting period of compensation expense not yet recognized</t>
        </is>
      </c>
      <c r="C29" s="4" t="inlineStr">
        <is>
          <t>26 months</t>
        </is>
      </c>
    </row>
    <row r="30">
      <c r="A30" s="4" t="inlineStr">
        <is>
          <t>Restricted Stock Units (RSUs) [Member] | 2019 Grants [Member]</t>
        </is>
      </c>
    </row>
    <row r="31">
      <c r="A31" s="3" t="inlineStr">
        <is>
          <t>Share-based Compensation Arrangement by Share-based Payment Award [Line Items]</t>
        </is>
      </c>
    </row>
    <row r="32">
      <c r="A32" s="4" t="inlineStr">
        <is>
          <t>Compensation expense recognized</t>
        </is>
      </c>
      <c r="D32" s="5" t="n">
        <v>1</v>
      </c>
    </row>
    <row r="33">
      <c r="A33" s="4" t="inlineStr">
        <is>
          <t>Total compensation costs related to restricted stock units recognized ratably over the remaining periods required before the units vest</t>
        </is>
      </c>
      <c r="D33" s="8" t="n">
        <v>3.7</v>
      </c>
    </row>
    <row r="34">
      <c r="A34" s="4" t="inlineStr">
        <is>
          <t>Restricted Stock Units (RSUs) [Member] | 2019 Grants [Member] | Minimum [Member]</t>
        </is>
      </c>
    </row>
    <row r="35">
      <c r="A35" s="3" t="inlineStr">
        <is>
          <t>Share-based Compensation Arrangement by Share-based Payment Award [Line Items]</t>
        </is>
      </c>
    </row>
    <row r="36">
      <c r="A36" s="4" t="inlineStr">
        <is>
          <t>Vesting period of compensation expense not yet recognized</t>
        </is>
      </c>
      <c r="D36" s="4" t="inlineStr">
        <is>
          <t>24 months</t>
        </is>
      </c>
    </row>
    <row r="37">
      <c r="A37" s="4" t="inlineStr">
        <is>
          <t>Restricted Stock Units (RSUs) [Member] | 2019 Grants [Member] | Maximum [Member]</t>
        </is>
      </c>
    </row>
    <row r="38">
      <c r="A38" s="3" t="inlineStr">
        <is>
          <t>Share-based Compensation Arrangement by Share-based Payment Award [Line Items]</t>
        </is>
      </c>
    </row>
    <row r="39">
      <c r="A39" s="4" t="inlineStr">
        <is>
          <t>Vesting period of compensation expense not yet recognized</t>
        </is>
      </c>
      <c r="D39" s="4" t="inlineStr">
        <is>
          <t>26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Narrative) (Details) - item</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umber of Operating Segments</t>
        </is>
      </c>
      <c r="D4" s="6" t="n">
        <v>2</v>
      </c>
    </row>
    <row r="5">
      <c r="A5" s="4" t="inlineStr">
        <is>
          <t>Sales Revenue, Net [Member] | Customer Concentration Risk [Member] | United States [Member]</t>
        </is>
      </c>
    </row>
    <row r="6">
      <c r="A6" s="3" t="inlineStr">
        <is>
          <t>Revenue, Major Customer [Line Items]</t>
        </is>
      </c>
    </row>
    <row r="7">
      <c r="A7" s="4" t="inlineStr">
        <is>
          <t>Percentage of sales</t>
        </is>
      </c>
      <c r="B7" s="4" t="inlineStr">
        <is>
          <t>95.00%</t>
        </is>
      </c>
      <c r="C7" s="4" t="inlineStr">
        <is>
          <t>95.00%</t>
        </is>
      </c>
      <c r="D7" s="4" t="inlineStr">
        <is>
          <t>95.00%</t>
        </is>
      </c>
    </row>
    <row r="8">
      <c r="A8" s="4" t="inlineStr">
        <is>
          <t>Sales Revenue, Net [Member] | Sports South [Member] | Customer Concentration Risk [Member]</t>
        </is>
      </c>
    </row>
    <row r="9">
      <c r="A9" s="3" t="inlineStr">
        <is>
          <t>Revenue, Major Customer [Line Items]</t>
        </is>
      </c>
    </row>
    <row r="10">
      <c r="A10" s="4" t="inlineStr">
        <is>
          <t>Percentage of sales</t>
        </is>
      </c>
      <c r="B10" s="4" t="inlineStr">
        <is>
          <t>19.00%</t>
        </is>
      </c>
      <c r="C10" s="4" t="inlineStr">
        <is>
          <t>22.00%</t>
        </is>
      </c>
      <c r="D10" s="4" t="inlineStr">
        <is>
          <t>22.00%</t>
        </is>
      </c>
    </row>
    <row r="11">
      <c r="A11" s="4" t="inlineStr">
        <is>
          <t>Sales Revenue, Net [Member] | Lipseys [Member] | Customer Concentration Risk [Member]</t>
        </is>
      </c>
    </row>
    <row r="12">
      <c r="A12" s="3" t="inlineStr">
        <is>
          <t>Revenue, Major Customer [Line Items]</t>
        </is>
      </c>
    </row>
    <row r="13">
      <c r="A13" s="4" t="inlineStr">
        <is>
          <t>Percentage of sales</t>
        </is>
      </c>
      <c r="B13" s="4" t="inlineStr">
        <is>
          <t>21.00%</t>
        </is>
      </c>
      <c r="C13" s="4" t="inlineStr">
        <is>
          <t>22.00%</t>
        </is>
      </c>
      <c r="D13" s="4" t="inlineStr">
        <is>
          <t>26.00%</t>
        </is>
      </c>
    </row>
    <row r="14">
      <c r="A14" s="4" t="inlineStr">
        <is>
          <t>Sales Revenue, Net [Member] | Davidsons [Member] | Customer Concentration Risk [Member]</t>
        </is>
      </c>
    </row>
    <row r="15">
      <c r="A15" s="3" t="inlineStr">
        <is>
          <t>Revenue, Major Customer [Line Items]</t>
        </is>
      </c>
    </row>
    <row r="16">
      <c r="A16" s="4" t="inlineStr">
        <is>
          <t>Percentage of sales</t>
        </is>
      </c>
      <c r="B16" s="4" t="inlineStr">
        <is>
          <t>19.00%</t>
        </is>
      </c>
      <c r="C16" s="4" t="inlineStr">
        <is>
          <t>18.00%</t>
        </is>
      </c>
      <c r="D16" s="4" t="inlineStr">
        <is>
          <t>1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Information (Schedule of Operating Segment Financial Information) (Details) - USD ($) $ in Thousand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Segment Reporting Information [Line Items]</t>
        </is>
      </c>
    </row>
    <row r="4">
      <c r="A4" s="4" t="inlineStr">
        <is>
          <t>Net Sales</t>
        </is>
      </c>
      <c r="B4" s="5" t="n">
        <v>168041</v>
      </c>
      <c r="C4" s="5" t="n">
        <v>178246</v>
      </c>
      <c r="D4" s="5" t="n">
        <v>200072</v>
      </c>
      <c r="E4" s="5" t="n">
        <v>184377</v>
      </c>
      <c r="F4" s="5" t="n">
        <v>169260</v>
      </c>
      <c r="G4" s="5" t="n">
        <v>145705</v>
      </c>
      <c r="H4" s="5" t="n">
        <v>130264</v>
      </c>
      <c r="I4" s="5" t="n">
        <v>123639</v>
      </c>
      <c r="J4" s="5" t="n">
        <v>730736</v>
      </c>
      <c r="K4" s="5" t="n">
        <v>568868</v>
      </c>
      <c r="L4" s="5" t="n">
        <v>410506</v>
      </c>
    </row>
    <row r="5">
      <c r="A5" s="4" t="inlineStr">
        <is>
          <t>Income (Loss) Before Income Taxes</t>
        </is>
      </c>
      <c r="J5" s="6" t="n">
        <v>206594</v>
      </c>
      <c r="K5" s="6" t="n">
        <v>120981</v>
      </c>
      <c r="L5" s="6" t="n">
        <v>43027</v>
      </c>
    </row>
    <row r="6">
      <c r="A6" s="4" t="inlineStr">
        <is>
          <t>Identifiable Assets</t>
        </is>
      </c>
      <c r="B6" s="6" t="n">
        <v>442343</v>
      </c>
      <c r="F6" s="6" t="n">
        <v>348258</v>
      </c>
      <c r="J6" s="6" t="n">
        <v>442343</v>
      </c>
      <c r="K6" s="6" t="n">
        <v>348258</v>
      </c>
      <c r="L6" s="6" t="n">
        <v>348961</v>
      </c>
    </row>
    <row r="7">
      <c r="A7" s="4" t="inlineStr">
        <is>
          <t>Goodwill</t>
        </is>
      </c>
      <c r="B7" s="6" t="n">
        <v>3264</v>
      </c>
      <c r="F7" s="6" t="n">
        <v>825</v>
      </c>
      <c r="J7" s="6" t="n">
        <v>3264</v>
      </c>
      <c r="K7" s="6" t="n">
        <v>825</v>
      </c>
      <c r="L7" s="6" t="n">
        <v>209</v>
      </c>
    </row>
    <row r="8">
      <c r="A8" s="4" t="inlineStr">
        <is>
          <t>Depreciation</t>
        </is>
      </c>
      <c r="J8" s="6" t="n">
        <v>25801</v>
      </c>
      <c r="K8" s="6" t="n">
        <v>27284</v>
      </c>
      <c r="L8" s="6" t="n">
        <v>29024</v>
      </c>
    </row>
    <row r="9">
      <c r="A9" s="4" t="inlineStr">
        <is>
          <t>Payments to Acquire Property, Plant, and Equipment</t>
        </is>
      </c>
      <c r="J9" s="6" t="n">
        <v>28776</v>
      </c>
      <c r="K9" s="6" t="n">
        <v>24229</v>
      </c>
      <c r="L9" s="6" t="n">
        <v>20296</v>
      </c>
    </row>
    <row r="10">
      <c r="A10" s="4" t="inlineStr">
        <is>
          <t>Intersegment Elimination [Member]</t>
        </is>
      </c>
    </row>
    <row r="11">
      <c r="A11" s="3" t="inlineStr">
        <is>
          <t>Segment Reporting Information [Line Items]</t>
        </is>
      </c>
    </row>
    <row r="12">
      <c r="A12" s="4" t="inlineStr">
        <is>
          <t>Net Sales</t>
        </is>
      </c>
      <c r="J12" s="6" t="n">
        <v>-24711</v>
      </c>
      <c r="K12" s="6" t="n">
        <v>-22254</v>
      </c>
      <c r="L12" s="6" t="n">
        <v>-18425</v>
      </c>
    </row>
    <row r="13">
      <c r="A13" s="4" t="inlineStr">
        <is>
          <t>Firearms [Member]</t>
        </is>
      </c>
    </row>
    <row r="14">
      <c r="A14" s="3" t="inlineStr">
        <is>
          <t>Segment Reporting Information [Line Items]</t>
        </is>
      </c>
    </row>
    <row r="15">
      <c r="A15" s="4" t="inlineStr">
        <is>
          <t>Net Sales</t>
        </is>
      </c>
      <c r="J15" s="6" t="n">
        <v>728141</v>
      </c>
      <c r="K15" s="6" t="n">
        <v>565863</v>
      </c>
      <c r="L15" s="6" t="n">
        <v>406326</v>
      </c>
    </row>
    <row r="16">
      <c r="A16" s="4" t="inlineStr">
        <is>
          <t>Income (Loss) Before Income Taxes</t>
        </is>
      </c>
      <c r="J16" s="6" t="n">
        <v>207657</v>
      </c>
      <c r="K16" s="6" t="n">
        <v>120732</v>
      </c>
      <c r="L16" s="6" t="n">
        <v>40814</v>
      </c>
    </row>
    <row r="17">
      <c r="A17" s="4" t="inlineStr">
        <is>
          <t>Identifiable Assets</t>
        </is>
      </c>
      <c r="B17" s="6" t="n">
        <v>188290</v>
      </c>
      <c r="F17" s="6" t="n">
        <v>174500</v>
      </c>
      <c r="J17" s="6" t="n">
        <v>188290</v>
      </c>
      <c r="K17" s="6" t="n">
        <v>174500</v>
      </c>
      <c r="L17" s="6" t="n">
        <v>163792</v>
      </c>
    </row>
    <row r="18">
      <c r="A18" s="4" t="inlineStr">
        <is>
          <t>Goodwill</t>
        </is>
      </c>
      <c r="B18" s="6" t="n">
        <v>3055</v>
      </c>
      <c r="F18" s="6" t="n">
        <v>616</v>
      </c>
      <c r="J18" s="6" t="n">
        <v>3055</v>
      </c>
      <c r="K18" s="6" t="n">
        <v>616</v>
      </c>
      <c r="L18" s="4" t="inlineStr">
        <is>
          <t xml:space="preserve"> </t>
        </is>
      </c>
    </row>
    <row r="19">
      <c r="A19" s="4" t="inlineStr">
        <is>
          <t>Depreciation</t>
        </is>
      </c>
      <c r="J19" s="6" t="n">
        <v>22842</v>
      </c>
      <c r="K19" s="6" t="n">
        <v>25126</v>
      </c>
      <c r="L19" s="6" t="n">
        <v>27149</v>
      </c>
    </row>
    <row r="20">
      <c r="A20" s="4" t="inlineStr">
        <is>
          <t>Payments to Acquire Property, Plant, and Equipment</t>
        </is>
      </c>
      <c r="J20" s="6" t="n">
        <v>25239</v>
      </c>
      <c r="K20" s="6" t="n">
        <v>19253</v>
      </c>
      <c r="L20" s="6" t="n">
        <v>19570</v>
      </c>
    </row>
    <row r="21">
      <c r="A21" s="4" t="inlineStr">
        <is>
          <t>Unaffiliated Castings [Member]</t>
        </is>
      </c>
    </row>
    <row r="22">
      <c r="A22" s="3" t="inlineStr">
        <is>
          <t>Segment Reporting Information [Line Items]</t>
        </is>
      </c>
    </row>
    <row r="23">
      <c r="A23" s="4" t="inlineStr">
        <is>
          <t>Net Sales</t>
        </is>
      </c>
      <c r="J23" s="6" t="n">
        <v>2595</v>
      </c>
      <c r="K23" s="6" t="n">
        <v>3005</v>
      </c>
      <c r="L23" s="6" t="n">
        <v>4180</v>
      </c>
    </row>
    <row r="24">
      <c r="A24" s="4" t="inlineStr">
        <is>
          <t>Income (Loss) Before Income Taxes</t>
        </is>
      </c>
      <c r="J24" s="6" t="n">
        <v>-2732</v>
      </c>
      <c r="K24" s="6" t="n">
        <v>-1000</v>
      </c>
      <c r="L24" s="6" t="n">
        <v>-797</v>
      </c>
    </row>
    <row r="25">
      <c r="A25" s="4" t="inlineStr">
        <is>
          <t>Identifiable Assets</t>
        </is>
      </c>
      <c r="B25" s="6" t="n">
        <v>13889</v>
      </c>
      <c r="F25" s="6" t="n">
        <v>11959</v>
      </c>
      <c r="J25" s="6" t="n">
        <v>13889</v>
      </c>
      <c r="K25" s="6" t="n">
        <v>11959</v>
      </c>
      <c r="L25" s="6" t="n">
        <v>11332</v>
      </c>
    </row>
    <row r="26">
      <c r="A26" s="4" t="inlineStr">
        <is>
          <t>Goodwill</t>
        </is>
      </c>
      <c r="B26" s="6" t="n">
        <v>209</v>
      </c>
      <c r="F26" s="6" t="n">
        <v>209</v>
      </c>
      <c r="J26" s="6" t="n">
        <v>209</v>
      </c>
      <c r="K26" s="6" t="n">
        <v>209</v>
      </c>
      <c r="L26" s="6" t="n">
        <v>209</v>
      </c>
    </row>
    <row r="27">
      <c r="A27" s="4" t="inlineStr">
        <is>
          <t>Depreciation</t>
        </is>
      </c>
      <c r="J27" s="6" t="n">
        <v>2959</v>
      </c>
      <c r="K27" s="6" t="n">
        <v>2158</v>
      </c>
      <c r="L27" s="6" t="n">
        <v>1875</v>
      </c>
    </row>
    <row r="28">
      <c r="A28" s="4" t="inlineStr">
        <is>
          <t>Payments to Acquire Property, Plant, and Equipment</t>
        </is>
      </c>
      <c r="J28" s="6" t="n">
        <v>3537</v>
      </c>
      <c r="K28" s="6" t="n">
        <v>4976</v>
      </c>
      <c r="L28" s="6" t="n">
        <v>726</v>
      </c>
    </row>
    <row r="29">
      <c r="A29" s="4" t="inlineStr">
        <is>
          <t>Unaffiliated Castings [Member] | Operating Segments [Member]</t>
        </is>
      </c>
    </row>
    <row r="30">
      <c r="A30" s="3" t="inlineStr">
        <is>
          <t>Segment Reporting Information [Line Items]</t>
        </is>
      </c>
    </row>
    <row r="31">
      <c r="A31" s="4" t="inlineStr">
        <is>
          <t>Net Sales</t>
        </is>
      </c>
      <c r="J31" s="6" t="n">
        <v>27306</v>
      </c>
      <c r="K31" s="6" t="n">
        <v>25259</v>
      </c>
      <c r="L31" s="6" t="n">
        <v>22605</v>
      </c>
    </row>
    <row r="32">
      <c r="A32" s="4" t="inlineStr">
        <is>
          <t>Unaffiliated Castings [Member] | Intersegment [Member]</t>
        </is>
      </c>
    </row>
    <row r="33">
      <c r="A33" s="3" t="inlineStr">
        <is>
          <t>Segment Reporting Information [Line Items]</t>
        </is>
      </c>
    </row>
    <row r="34">
      <c r="A34" s="4" t="inlineStr">
        <is>
          <t>Net Sales</t>
        </is>
      </c>
      <c r="J34" s="6" t="n">
        <v>24711</v>
      </c>
      <c r="K34" s="6" t="n">
        <v>22254</v>
      </c>
      <c r="L34" s="6" t="n">
        <v>18425</v>
      </c>
    </row>
    <row r="35">
      <c r="A35" s="4" t="inlineStr">
        <is>
          <t>Corporate [Member]</t>
        </is>
      </c>
    </row>
    <row r="36">
      <c r="A36" s="3" t="inlineStr">
        <is>
          <t>Segment Reporting Information [Line Items]</t>
        </is>
      </c>
    </row>
    <row r="37">
      <c r="A37" s="4" t="inlineStr">
        <is>
          <t>Income (Loss) Before Income Taxes</t>
        </is>
      </c>
      <c r="J37" s="6" t="n">
        <v>1669</v>
      </c>
      <c r="K37" s="6" t="n">
        <v>1249</v>
      </c>
      <c r="L37" s="6" t="n">
        <v>3010</v>
      </c>
    </row>
    <row r="38">
      <c r="A38" s="4" t="inlineStr">
        <is>
          <t>Identifiable Assets</t>
        </is>
      </c>
      <c r="B38" s="5" t="n">
        <v>240164</v>
      </c>
      <c r="F38" s="5" t="n">
        <v>161799</v>
      </c>
      <c r="J38" s="5" t="n">
        <v>240164</v>
      </c>
      <c r="K38" s="5" t="n">
        <v>161799</v>
      </c>
      <c r="L38" s="5" t="n">
        <v>173837</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1</t>
        </is>
      </c>
      <c r="C2" s="2" t="inlineStr">
        <is>
          <t>Oct. 02, 2021</t>
        </is>
      </c>
      <c r="D2" s="2" t="inlineStr">
        <is>
          <t>Jul. 03, 2021</t>
        </is>
      </c>
      <c r="E2" s="2" t="inlineStr">
        <is>
          <t>Apr. 03, 2021</t>
        </is>
      </c>
      <c r="F2" s="2" t="inlineStr">
        <is>
          <t>Dec. 31, 2020</t>
        </is>
      </c>
      <c r="G2" s="2" t="inlineStr">
        <is>
          <t>Sep. 26, 2020</t>
        </is>
      </c>
      <c r="H2" s="2" t="inlineStr">
        <is>
          <t>Jun. 27, 2020</t>
        </is>
      </c>
      <c r="I2" s="2" t="inlineStr">
        <is>
          <t>Mar. 28, 2020</t>
        </is>
      </c>
      <c r="J2" s="2" t="inlineStr">
        <is>
          <t>Dec. 31, 2021</t>
        </is>
      </c>
      <c r="K2" s="2" t="inlineStr">
        <is>
          <t>Dec. 31, 2020</t>
        </is>
      </c>
      <c r="L2" s="2" t="inlineStr">
        <is>
          <t>Dec. 31, 2019</t>
        </is>
      </c>
    </row>
    <row r="3">
      <c r="A3" s="3" t="inlineStr">
        <is>
          <t>Quarterly Financial Information Disclosure [Abstract]</t>
        </is>
      </c>
    </row>
    <row r="4">
      <c r="A4" s="4" t="inlineStr">
        <is>
          <t>Total net sales</t>
        </is>
      </c>
      <c r="B4" s="5" t="n">
        <v>168041</v>
      </c>
      <c r="C4" s="5" t="n">
        <v>178246</v>
      </c>
      <c r="D4" s="5" t="n">
        <v>200072</v>
      </c>
      <c r="E4" s="5" t="n">
        <v>184377</v>
      </c>
      <c r="F4" s="5" t="n">
        <v>169260</v>
      </c>
      <c r="G4" s="5" t="n">
        <v>145705</v>
      </c>
      <c r="H4" s="5" t="n">
        <v>130264</v>
      </c>
      <c r="I4" s="5" t="n">
        <v>123639</v>
      </c>
      <c r="J4" s="5" t="n">
        <v>730736</v>
      </c>
      <c r="K4" s="5" t="n">
        <v>568868</v>
      </c>
      <c r="L4" s="5" t="n">
        <v>410506</v>
      </c>
    </row>
    <row r="5">
      <c r="A5" s="4" t="inlineStr">
        <is>
          <t>Gross profit</t>
        </is>
      </c>
      <c r="B5" s="6" t="n">
        <v>63432</v>
      </c>
      <c r="C5" s="6" t="n">
        <v>64802</v>
      </c>
      <c r="D5" s="6" t="n">
        <v>78757</v>
      </c>
      <c r="E5" s="6" t="n">
        <v>72566</v>
      </c>
      <c r="F5" s="6" t="n">
        <v>64195</v>
      </c>
      <c r="G5" s="6" t="n">
        <v>51152</v>
      </c>
      <c r="H5" s="6" t="n">
        <v>40085</v>
      </c>
      <c r="I5" s="6" t="n">
        <v>36009</v>
      </c>
      <c r="J5" s="6" t="n">
        <v>279557</v>
      </c>
      <c r="K5" s="6" t="n">
        <v>191441</v>
      </c>
      <c r="L5" s="6" t="n">
        <v>99548</v>
      </c>
    </row>
    <row r="6">
      <c r="A6" s="4" t="inlineStr">
        <is>
          <t>Net income</t>
        </is>
      </c>
      <c r="B6" s="5" t="n">
        <v>38121</v>
      </c>
      <c r="C6" s="5" t="n">
        <v>35202</v>
      </c>
      <c r="D6" s="5" t="n">
        <v>44384</v>
      </c>
      <c r="E6" s="5" t="n">
        <v>38192</v>
      </c>
      <c r="F6" s="5" t="n">
        <v>31713</v>
      </c>
      <c r="G6" s="5" t="n">
        <v>24753</v>
      </c>
      <c r="H6" s="5" t="n">
        <v>18594</v>
      </c>
      <c r="I6" s="5" t="n">
        <v>15338</v>
      </c>
      <c r="J6" s="5" t="n">
        <v>155899</v>
      </c>
      <c r="K6" s="5" t="n">
        <v>90398</v>
      </c>
      <c r="L6" s="5" t="n">
        <v>32291</v>
      </c>
    </row>
    <row r="7">
      <c r="A7" s="4" t="inlineStr">
        <is>
          <t>Basic earnings per share</t>
        </is>
      </c>
      <c r="B7" s="7" t="n">
        <v>2.17</v>
      </c>
      <c r="C7" s="5" t="n">
        <v>2</v>
      </c>
      <c r="D7" s="7" t="n">
        <v>2.52</v>
      </c>
      <c r="E7" s="7" t="n">
        <v>2.18</v>
      </c>
      <c r="F7" s="7" t="n">
        <v>1.81</v>
      </c>
      <c r="G7" s="7" t="n">
        <v>1.42</v>
      </c>
      <c r="H7" s="7" t="n">
        <v>1.06</v>
      </c>
      <c r="I7" s="7" t="n">
        <v>0.88</v>
      </c>
      <c r="J7" s="7" t="n">
        <v>8.869999999999999</v>
      </c>
      <c r="K7" s="7" t="n">
        <v>5.17</v>
      </c>
      <c r="L7" s="7" t="n">
        <v>1.85</v>
      </c>
    </row>
    <row r="8">
      <c r="A8" s="4" t="inlineStr">
        <is>
          <t>Diluted earnings per share</t>
        </is>
      </c>
      <c r="B8" s="7" t="n">
        <v>2.14</v>
      </c>
      <c r="C8" s="7" t="n">
        <v>1.98</v>
      </c>
      <c r="D8" s="7" t="n">
        <v>2.5</v>
      </c>
      <c r="E8" s="7" t="n">
        <v>2.16</v>
      </c>
      <c r="F8" s="7" t="n">
        <v>1.78</v>
      </c>
      <c r="G8" s="7" t="n">
        <v>1.39</v>
      </c>
      <c r="H8" s="7" t="n">
        <v>1.05</v>
      </c>
      <c r="I8" s="7" t="n">
        <v>0.87</v>
      </c>
      <c r="J8" s="7" t="n">
        <v>8.779999999999999</v>
      </c>
      <c r="K8" s="7" t="n">
        <v>5.09</v>
      </c>
      <c r="L8" s="7" t="n">
        <v>1.82</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National Rifle Association [Member]</t>
        </is>
      </c>
    </row>
    <row r="4">
      <c r="A4" s="3" t="inlineStr">
        <is>
          <t>Related Party Transaction [Line Items]</t>
        </is>
      </c>
    </row>
    <row r="5">
      <c r="A5" s="4" t="inlineStr">
        <is>
          <t>Amount of payments</t>
        </is>
      </c>
      <c r="B5" s="8" t="n">
        <v>0.5</v>
      </c>
      <c r="C5" s="8" t="n">
        <v>0.6</v>
      </c>
      <c r="D5" s="8"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Contingent Liabilities (Narrative) (Details) $ in Thousands</t>
        </is>
      </c>
      <c r="B1" s="2" t="inlineStr">
        <is>
          <t>12 Months Ended</t>
        </is>
      </c>
    </row>
    <row r="2">
      <c r="B2" s="2" t="inlineStr">
        <is>
          <t>Dec. 31, 2021USD ($)item</t>
        </is>
      </c>
      <c r="C2" s="2" t="inlineStr">
        <is>
          <t>Dec. 31, 2020USD ($)item</t>
        </is>
      </c>
      <c r="D2" s="2" t="inlineStr">
        <is>
          <t>Dec. 31, 2019USD ($)</t>
        </is>
      </c>
    </row>
    <row r="3">
      <c r="A3" s="3" t="inlineStr">
        <is>
          <t>Loss Contingencies [Line Items]</t>
        </is>
      </c>
    </row>
    <row r="4">
      <c r="A4" s="4" t="inlineStr">
        <is>
          <t>Minimum limit of per claim for providing insurance coverage on annual basis | $</t>
        </is>
      </c>
      <c r="B4" s="5" t="n">
        <v>5000</v>
      </c>
    </row>
    <row r="5">
      <c r="A5" s="4" t="inlineStr">
        <is>
          <t>Maximum limit of aggregate loss incurred annually for providing insurance coverage on annual basis | $</t>
        </is>
      </c>
      <c r="B5" s="6" t="n">
        <v>10000</v>
      </c>
    </row>
    <row r="6">
      <c r="A6" s="4" t="inlineStr">
        <is>
          <t>Total amount of damages claimed | $</t>
        </is>
      </c>
      <c r="B6" s="6" t="n">
        <v>900</v>
      </c>
      <c r="C6" s="5" t="n">
        <v>1100</v>
      </c>
    </row>
    <row r="7">
      <c r="A7" s="4" t="inlineStr">
        <is>
          <t>Total Product Liability Expense | $</t>
        </is>
      </c>
      <c r="B7" s="5" t="n">
        <v>1112</v>
      </c>
      <c r="C7" s="5" t="n">
        <v>1139</v>
      </c>
      <c r="D7" s="5" t="n">
        <v>718</v>
      </c>
    </row>
    <row r="8">
      <c r="A8" s="4" t="inlineStr">
        <is>
          <t>Number of new lawsuits</t>
        </is>
      </c>
      <c r="B8" s="6" t="n">
        <v>1</v>
      </c>
      <c r="C8" s="6" t="n">
        <v>1</v>
      </c>
    </row>
    <row r="9">
      <c r="A9" s="4" t="inlineStr">
        <is>
          <t>Number of settled lawsuits</t>
        </is>
      </c>
      <c r="C9" s="6" t="n">
        <v>1</v>
      </c>
    </row>
    <row r="10">
      <c r="A10" s="4" t="inlineStr">
        <is>
          <t>Number of lawsuits</t>
        </is>
      </c>
      <c r="B10" s="6" t="n">
        <v>4</v>
      </c>
      <c r="C10" s="6" t="n">
        <v>3</v>
      </c>
    </row>
    <row r="11">
      <c r="A11" s="4" t="inlineStr">
        <is>
          <t>Traditional Lawsuits [Member]</t>
        </is>
      </c>
    </row>
    <row r="12">
      <c r="A12" s="3" t="inlineStr">
        <is>
          <t>Loss Contingencies [Line Items]</t>
        </is>
      </c>
    </row>
    <row r="13">
      <c r="A13" s="4" t="inlineStr">
        <is>
          <t>Number of lawsuits</t>
        </is>
      </c>
      <c r="B13" s="6" t="n">
        <v>2</v>
      </c>
      <c r="C13" s="6" t="n">
        <v>2</v>
      </c>
    </row>
    <row r="14">
      <c r="A14" s="4" t="inlineStr">
        <is>
          <t>Municipal Lawsuits [Member]</t>
        </is>
      </c>
    </row>
    <row r="15">
      <c r="A15" s="3" t="inlineStr">
        <is>
          <t>Loss Contingencies [Line Items]</t>
        </is>
      </c>
    </row>
    <row r="16">
      <c r="A16" s="4" t="inlineStr">
        <is>
          <t>Number of lawsuits</t>
        </is>
      </c>
      <c r="B16" s="6" t="n">
        <v>2</v>
      </c>
      <c r="C16" s="6" t="n">
        <v>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tingent Liabilities (Reconciliation of Product Liability Reserve) (Details) - Product Liability Reserve [Member] - USD ($) $ in Thousands</t>
        </is>
      </c>
      <c r="C1" s="2" t="inlineStr">
        <is>
          <t>12 Months Ended</t>
        </is>
      </c>
    </row>
    <row r="2">
      <c r="C2" s="2" t="inlineStr">
        <is>
          <t>Dec. 31, 2021</t>
        </is>
      </c>
      <c r="D2" s="2" t="inlineStr">
        <is>
          <t>Dec. 31, 2020</t>
        </is>
      </c>
      <c r="E2" s="2" t="inlineStr">
        <is>
          <t>Dec. 31, 2019</t>
        </is>
      </c>
    </row>
    <row r="3">
      <c r="A3" s="3" t="inlineStr">
        <is>
          <t>SEC Schedule, 12-09, Valuation and Qualifying Accounts Disclosure [Line Items]</t>
        </is>
      </c>
    </row>
    <row r="4">
      <c r="A4" s="4" t="inlineStr">
        <is>
          <t>Balance at Beginning of Period</t>
        </is>
      </c>
      <c r="B4" s="4" t="inlineStr">
        <is>
          <t>[1]</t>
        </is>
      </c>
      <c r="C4" s="5" t="n">
        <v>1126</v>
      </c>
      <c r="D4" s="5" t="n">
        <v>818</v>
      </c>
      <c r="E4" s="5" t="n">
        <v>1172</v>
      </c>
    </row>
    <row r="5">
      <c r="A5" s="4" t="inlineStr">
        <is>
          <t>Accrued Legal Expense (Income)</t>
        </is>
      </c>
      <c r="B5" s="4" t="inlineStr">
        <is>
          <t>[2]</t>
        </is>
      </c>
      <c r="C5" s="6" t="n">
        <v>-7</v>
      </c>
      <c r="D5" s="6" t="n">
        <v>300</v>
      </c>
      <c r="E5" s="6" t="n">
        <v>-37</v>
      </c>
    </row>
    <row r="6">
      <c r="A6" s="4" t="inlineStr">
        <is>
          <t>Legal Fees</t>
        </is>
      </c>
      <c r="B6" s="4" t="inlineStr">
        <is>
          <t>[3]</t>
        </is>
      </c>
      <c r="C6" s="6" t="n">
        <v>-227</v>
      </c>
      <c r="D6" s="6" t="n">
        <v>8</v>
      </c>
      <c r="E6" s="6" t="n">
        <v>-240</v>
      </c>
    </row>
    <row r="7">
      <c r="A7" s="4" t="inlineStr">
        <is>
          <t>Settlements</t>
        </is>
      </c>
      <c r="B7" s="4" t="inlineStr">
        <is>
          <t>[4]</t>
        </is>
      </c>
      <c r="C7" s="4" t="inlineStr">
        <is>
          <t xml:space="preserve"> </t>
        </is>
      </c>
      <c r="D7" s="4" t="inlineStr">
        <is>
          <t xml:space="preserve"> </t>
        </is>
      </c>
      <c r="E7" s="6" t="n">
        <v>-77</v>
      </c>
    </row>
    <row r="8">
      <c r="A8" s="4" t="inlineStr">
        <is>
          <t>Balance at End of Period</t>
        </is>
      </c>
      <c r="B8" s="4" t="inlineStr">
        <is>
          <t>[1]</t>
        </is>
      </c>
      <c r="C8" s="5" t="n">
        <v>892</v>
      </c>
      <c r="D8" s="5" t="n">
        <v>1126</v>
      </c>
      <c r="E8" s="5" t="n">
        <v>818</v>
      </c>
    </row>
    <row r="9"/>
    <row r="10">
      <c r="A10" s="4" t="inlineStr">
        <is>
          <t>[1]</t>
        </is>
      </c>
      <c r="B10" s="4" t="inlineStr">
        <is>
          <t>The beginning and ending liability balances represent accrued legal fees only. Settlements and administrative costs are expensed as incurred. Only in rare instances is an accrual established for settlements.</t>
        </is>
      </c>
    </row>
    <row r="11">
      <c r="A11" s="4" t="inlineStr">
        <is>
          <t>[2]</t>
        </is>
      </c>
      <c r="B11" s="4" t="inlineStr">
        <is>
          <t>The expense accrued in the liability is for legal fees only. In 2021 and 2019, the costs incurred related to cases that were settled or dismissed were less than the amounts accrued for these cases in prior years.</t>
        </is>
      </c>
    </row>
    <row r="12">
      <c r="A12" s="4" t="inlineStr">
        <is>
          <t>[3]</t>
        </is>
      </c>
      <c r="B12" s="4" t="inlineStr">
        <is>
          <t>Legal fees represent payments to outside counsel related to product liability matters.</t>
        </is>
      </c>
    </row>
    <row r="13">
      <c r="A13" s="4" t="inlineStr">
        <is>
          <t>[4]</t>
        </is>
      </c>
      <c r="B13" s="4" t="inlineStr">
        <is>
          <t>Settlements represent payments made to plaintiffs or allegedly injured parties in exchange for a full and complete release of liability.</t>
        </is>
      </c>
    </row>
  </sheetData>
  <mergeCells count="7">
    <mergeCell ref="A1:B2"/>
    <mergeCell ref="C1:E1"/>
    <mergeCell ref="A9:D9"/>
    <mergeCell ref="B10:D10"/>
    <mergeCell ref="B11:D11"/>
    <mergeCell ref="B12:D12"/>
    <mergeCell ref="B13:D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1. Summary of Significant Accounting Policies Organization Sturm, Ruger &amp; Company, Inc. (the “Company”) is principally engaged in the design, manufacture, and sale of firearms to domestic customers. Approximately 99% of sales were from firearms. Export sales represented approximately 4% of firearms sales. The Company’s design and manufacturing operations are located in the United States and almost all product content is domestic. The Company’s firearms are sold through a select number of independent wholesale distributors principally to the commercial sporting market. The Company manufactures investment castings made from steel alloys and metal injection molding (“MIM”) parts for internal use in its firearms and utilizes available capacity to manufacture and sell investment castings and MIM parts to unaffiliated, third-party customers. Castings were less than 1% of the Company’s total sales for the year ended December 31, 2021. Preparation of Financial Statements The Company follows United States generally accepted accounting principles (“GAAP”).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ese estimates. The significant accounting policies described below, together with the notes that follow, are an integral part of the consolidated financial statements. Principles of Consolidation The consolidated financial statements include the accounts of the Company and its wholly owned subsidiary. All significant intercompany accounts and transactions have been eliminated. Revenue Recognition The Company recognizes revenue in accordance with the provisions of Accounting Standards Codification Topic 606, Revenue from Contracts with Customers (“ASC 606”), which became effective January 1, 2018. Substantially all product sales are sold FOB (free on board) shipping point. Customary payment terms are 2% 30 days, net 40 days. Generally, all performance obligations are satisfied when product is shipped and the customer takes ownership and assumes the risk of loss. In some instances, sales include multiple performance obligations. The most common of these instances relates to sales promotion programs under which downstream customers are entitled to receive no charge products based on their purchases of certain of the Company’s products from the independent distributors. The fulfillment of these no charge products is the Company’s responsibility. In such instances, the Company allocates the revenue of the promotional sales based on the estimated level of participation in the sales promotional program and the timing of the shipment of all of the firearms included in the promotional program, including the no charge firearms. Revenue is recognized proportionally as each performance obligation is satisfied, based on the relative customary price of each product. Customary prices are generally determined based on the prices charged to the independent distributors. The net change in contract liabilities for a given period is reported as an increase or decrease to sales. The Company accounts for cash sales discounts as a reduction in sales. Amounts billed to customers for shipping and handling fees are included in net sales and costs incurred by the Company for the delivery of goods are classified as selling expenses. Federal excise taxes are excluded from net sales.
55 Table of Contents Business Combination On September 26, 2020, the Company entered into an Asset Purchase Agreement (the "Agreement") with the Remington Outdoor Company, Inc. and each of the subsidiaries of the Remington Outdoor Company, Inc. (collectively, “Remington”) to purchase substantially all of the assets (the “Marlin Assets”) used to manufacture Marlin Firearms (the “Marlin Acquisition”). The agreement to purchase these assets emanated from the Remington Outdoor Company, Inc. bankruptcy and was approved by the United States Bankruptcy Court for the Northern District of Alabama on September 30, 2020. The Marlin Acquisition was conducted through a Bankruptcy Court-supervised process, subject to Bankruptcy Court-approved bidding procedures, approval of the transactions by the Bankruptcy Court, and the satisfaction of certain closing conditions. The Company closed on the Marlin Acquisition on November 23, 2020. The Agreement provided that, upon the terms and subject to the conditions set forth therein, Remington sold, transferred and assigned to the Company the Marlin Assets (as defined in the Agreement) for a purchase price of $28.3 million in cash. The Marlin Assets include the following assets, among other things, equipment, inventory, and all intellectual property related to Marlin, including the Marlin names and marks, and all derivatives thereof. The primary purpose of the Marlin Acquisition was to manufacture and sell Marlin branded firearms and generate shareholder value. The Marlin brand aligns with the Ruger brand and the Marlin product portfolio will widen the Company’s diverse product offerings. The transaction was funded by the Company with cash on hand and has been accounted for in accordance with ASC 805 - Business Combinations
56 Table of Contents Cash and Cash Equivalents The Company considers interest-bearing deposits with financial institutions with remaining maturities of three months or less at the time of acquisition to be cash equivalents. Fair Value Measurements of Short-term Investments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21, all of the Company’s short-term investments are U.S. Treasury instruments (Level 1), maturing within one year. Such securities are classified as held to maturity, since the Company has the intent and ability to do so, and are carried at cost plus accrued interest, which approximates fair value. The fair value of inventory acquired as part of business combination is based on a third-party valuation utilizing the comparable sales method which is based on Level 2 and Level 3 inputs. The fair value of property, plant and equipment acquired as part of business combination is based on a third-party valuation utilizing the indirect method of cost approach, which is based on Level 2 and Level 3 inputs. The fair value of patents acquired as part of business combination is based on a third-party valuation utilizing the replacement cost method, which is based on Level 2 and Level 3 inputs. The fair value of the remaining intangible assets as part of business combination are based on a third-party valuation utilizing discounted cash flow methods that involves inputs, which are not observable in the market (Level 3).
57 Table of Contents Accounts Receivable The Company establishes an allowance for doubtful accounts based on the creditworthiness of its customers and historical experience. While the Company uses the best information available to make its evaluation, future adjustments to the allowance for doubtful accounts may be necessary if there are significant changes in economic and industry conditions or any other factors considered in the Company’s evaluation. Bad debt expense has been immaterial during each of the last three years. The Company mitigates its credit risk by maintaining credit insurance on most of its significant customers. Inventories Substantially all of the Company’s inventories are valued at the lower of cost, principally determined by the last-in, first-out (LIFO) method, or market. Elements of cost in inventories include raw materials, direct labor and manufacturing overhead. Property, Plant, and Equipment Property, plant, and equipment are carried at cost. Depreciation is computed over useful lives using the straight-line and declining balance methods predominately over 15 years for buildings, 7 years for machinery and equipment and 3 years for tools and dies. When assets are retired, sold or otherwise disposed of, their gross carrying values and related accumulated depreciation are removed from the accounts and a gain or loss on such disposals is recognized when appropriate. Maintenance and repairs are charged to operations; replacements and improvements are capitalized. Long-lived Assets The Company evaluates the carrying value of long-lived assets to be held and used when events or changes in circumstances indicate the carrying value may not be recoverable. In performing this review, the carrying value of the assets is compared to the projected undiscounted cash flows to be generated from the assets. If the sum of the undiscounted expected future cash flows is less than the carrying value of the assets, the assets are considered to be impaired. Impairment losses are measured as the amount by which the carrying value of the assets exceeds their fair value. The Company bases fair value of the assets on quoted market prices if available or, if not available, quoted market prices of similar assets. Where quoted market prices are not available, the Company estimates fair value using the estimated future cash flows generated by the assets discounted at a rate commensurate with the risks associated with the recovery of the assets. Goodwill Our goodwill represents the excess of the purchase price of business combinations over the fair value of the net assets acquired. We assess goodwill for impairment on an annual basis during the fourth quarter of each year, and between annual tests whenever events or changes in circumstances indicate that the carrying amount may not be recoverable. An impairment exists by the amount the fair value of a reporting unit to which goodwill has been allocated is less than their respective carrying values. The impairment for goodwill is limited to the total amount of goodwill allocated to the reporting unit.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The estimates and assumptions described above, along with other factors such as discount rates, will significantly affect the outcome of the impairment tests and the amounts of any resulting impairment losses.
58 Table of Contents Income Taxes Income taxes are accounted for using the asset and liability method. Under this method, deferred income taxes are recognized for the tax consequences of “temporary differences” by applying enacted statutory rates applicable to future years to temporary differences between the financial statement carrying amounts and the tax basis of the Company’s assets and liabilities. Product Liability The Company provides for product liability claims including estimated legal costs to be incurred defending such claims. The provision for product liability claims is charged to cost of products sold. Advertising Costs The Company expenses advertising costs as incurred. Advertising expenses for 2021, 2020, and 2019, were $2.6 million, $2.7 million, and $2.6 million, respectively. Shipping Costs Costs incurred related to the shipment of products are included in selling expense. Such costs totaled $4.2 million, $3.9 million, and $3.9 million in 2021, 2020, and 2019, respectively. Research and Development In 2021, 2020, and 2019, the Company spent approximately $11.7 million, $8.0 million, and $8.2 million, respectively, on research and development activities relating to new products and the improvement of existing products. These costs are expensed as incurred. Earnings per Share Basic earnings per share is based upon the weighted-average number of shares of common stock outstanding during the year. Diluted earnings per share reflect the impact of options, restricted stock units, and deferred stock outstanding using the treasury stock method.
59 Table of Contents Recent Accounting Pronouncements In January 2017, the FASB issued ASU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for accelerated filing companies will be effective for annual periods or any interim goodwill impairment tests in fiscal years beginning after December 15, 2019 and all other entities should adopt the amendments in this update for its annual or any interim goodwill impairment tests in fiscal years beginning after December 15, 2022. The amendment should be applied on a prospective basis. Early adoption is permitted for interim or annual goodwill impairment tests performed on testing dates after January 1, 2017. The adoption of the new guidance did not have a material impact to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tingent Liabilities (Schedule of Product Liability Expense) (Details) - USD ($) $ in Thousands</t>
        </is>
      </c>
      <c r="C1" s="2" t="inlineStr">
        <is>
          <t>12 Months Ended</t>
        </is>
      </c>
    </row>
    <row r="2">
      <c r="C2" s="2" t="inlineStr">
        <is>
          <t>Dec. 31, 2021</t>
        </is>
      </c>
      <c r="D2" s="2" t="inlineStr">
        <is>
          <t>Dec. 31, 2020</t>
        </is>
      </c>
      <c r="E2" s="2" t="inlineStr">
        <is>
          <t>Dec. 31, 2019</t>
        </is>
      </c>
    </row>
    <row r="3">
      <c r="A3" s="3" t="inlineStr">
        <is>
          <t>Product Liability Contingency [Line Items]</t>
        </is>
      </c>
    </row>
    <row r="4">
      <c r="A4" s="4" t="inlineStr">
        <is>
          <t>Total Product Liability Expense</t>
        </is>
      </c>
      <c r="C4" s="5" t="n">
        <v>1112</v>
      </c>
      <c r="D4" s="5" t="n">
        <v>1139</v>
      </c>
      <c r="E4" s="5" t="n">
        <v>718</v>
      </c>
    </row>
    <row r="5">
      <c r="A5" s="4" t="inlineStr">
        <is>
          <t>Accrued Legal Expense [Member]</t>
        </is>
      </c>
    </row>
    <row r="6">
      <c r="A6" s="3" t="inlineStr">
        <is>
          <t>Product Liability Contingency [Line Items]</t>
        </is>
      </c>
    </row>
    <row r="7">
      <c r="A7" s="4" t="inlineStr">
        <is>
          <t>Accrued Legal Expense (Income)</t>
        </is>
      </c>
      <c r="B7" s="4" t="inlineStr">
        <is>
          <t>[1]</t>
        </is>
      </c>
      <c r="C7" s="6" t="n">
        <v>-7</v>
      </c>
      <c r="D7" s="6" t="n">
        <v>300</v>
      </c>
      <c r="E7" s="6" t="n">
        <v>-37</v>
      </c>
    </row>
    <row r="8">
      <c r="A8" s="4" t="inlineStr">
        <is>
          <t>Insurance Premium Expense [Member]</t>
        </is>
      </c>
    </row>
    <row r="9">
      <c r="A9" s="3" t="inlineStr">
        <is>
          <t>Product Liability Contingency [Line Items]</t>
        </is>
      </c>
    </row>
    <row r="10">
      <c r="A10" s="4" t="inlineStr">
        <is>
          <t>Total Product Liability Expense</t>
        </is>
      </c>
      <c r="B10" s="4" t="inlineStr">
        <is>
          <t>[2]</t>
        </is>
      </c>
      <c r="C10" s="5" t="n">
        <v>1119</v>
      </c>
      <c r="D10" s="5" t="n">
        <v>839</v>
      </c>
      <c r="E10" s="5" t="n">
        <v>755</v>
      </c>
    </row>
    <row r="11"/>
    <row r="12">
      <c r="A12" s="4" t="inlineStr">
        <is>
          <t>[1]</t>
        </is>
      </c>
      <c r="B12" s="4" t="inlineStr">
        <is>
          <t>The expense accrued in the liability is for legal fees only. In 2021 and 2019, the costs incurred related to cases that were settled or dismissed were less than the amounts accrued for these cases in prior years.</t>
        </is>
      </c>
    </row>
    <row r="13">
      <c r="A13" s="4" t="inlineStr">
        <is>
          <t>[2]</t>
        </is>
      </c>
      <c r="B13" s="4" t="inlineStr">
        <is>
          <t>Insurance expense represents the cost of insurance premiums.</t>
        </is>
      </c>
    </row>
  </sheetData>
  <mergeCells count="5">
    <mergeCell ref="A1:B2"/>
    <mergeCell ref="C1:E1"/>
    <mergeCell ref="A11:D11"/>
    <mergeCell ref="B12:D12"/>
    <mergeCell ref="B13:D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bsequent Events (Details) - USD ($) $ / shares in Units, $ in Millions</t>
        </is>
      </c>
      <c r="B1" s="2" t="inlineStr">
        <is>
          <t>Jan. 07, 2022</t>
        </is>
      </c>
      <c r="C1" s="2" t="inlineStr">
        <is>
          <t>Dec. 31, 2021</t>
        </is>
      </c>
      <c r="D1" s="2" t="inlineStr">
        <is>
          <t>Feb. 18, 2022</t>
        </is>
      </c>
      <c r="E1" s="2" t="inlineStr">
        <is>
          <t>Dec. 31, 2020</t>
        </is>
      </c>
    </row>
    <row r="2">
      <c r="A2" s="4" t="inlineStr">
        <is>
          <t>Line of Credit [Member]</t>
        </is>
      </c>
    </row>
    <row r="3">
      <c r="A3" s="4" t="inlineStr">
        <is>
          <t>Credit facility with a bank</t>
        </is>
      </c>
      <c r="C3" s="5" t="n">
        <v>40</v>
      </c>
      <c r="E3" s="5" t="n">
        <v>40</v>
      </c>
    </row>
    <row r="4">
      <c r="A4" s="4" t="inlineStr">
        <is>
          <t>Revolving credit facility, expiration date</t>
        </is>
      </c>
      <c r="C4" s="4" t="inlineStr">
        <is>
          <t>Sep. 30,
		2021</t>
        </is>
      </c>
    </row>
    <row r="5">
      <c r="A5" s="4" t="inlineStr">
        <is>
          <t>Subsequent Event [Member]</t>
        </is>
      </c>
    </row>
    <row r="6">
      <c r="A6" s="4" t="inlineStr">
        <is>
          <t>Dividend authorized</t>
        </is>
      </c>
      <c r="D6" s="7" t="n">
        <v>0.86</v>
      </c>
    </row>
    <row r="7">
      <c r="A7" s="4" t="inlineStr">
        <is>
          <t>Subsequent Event [Member] | Line of Credit [Member]</t>
        </is>
      </c>
    </row>
    <row r="8">
      <c r="A8" s="4" t="inlineStr">
        <is>
          <t>Credit facility with a bank</t>
        </is>
      </c>
      <c r="B8" s="5" t="n">
        <v>40</v>
      </c>
    </row>
    <row r="9">
      <c r="A9" s="4" t="inlineStr">
        <is>
          <t>Revolving credit facility, expiration date</t>
        </is>
      </c>
      <c r="B9" s="4" t="inlineStr">
        <is>
          <t>Jan. 7,
		202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Marlin Assets</t>
        </is>
      </c>
      <c r="B1" s="2" t="inlineStr">
        <is>
          <t>12 Months Ended</t>
        </is>
      </c>
    </row>
    <row r="2">
      <c r="B2" s="2" t="inlineStr">
        <is>
          <t>Dec. 31, 2021</t>
        </is>
      </c>
    </row>
    <row r="3">
      <c r="A3" s="3" t="inlineStr">
        <is>
          <t>Business Combinations [Abstract]</t>
        </is>
      </c>
    </row>
    <row r="4">
      <c r="A4" s="4" t="inlineStr">
        <is>
          <t>Acquisition of Marlin Assets</t>
        </is>
      </c>
      <c r="B4" s="4" t="inlineStr">
        <is>
          <t xml:space="preserve">2. Acquisition of Marlin Assets As described in Note 1, the Company closed on the Marlin Acquisition on November 23, 2020. The Company paid $28.3 million dollars in cash for the Marlin Assets from Remington. The Marlin Acquisition was accounted for in accordance with ASC Topic 805, Business Combinations. Accordingly, the total purchase price has been allocated to tangible assets based on their fair value and the intangibles and goodwill have been allocated on a provisional basis at the date of acquisition. The Company assumed no liabilities in this transaction. These allocations reflect various provisional estimates that were available at the time and are subject to change during the purchase price allocation period until the valuations are finalized. The Company recorded measurement period adjustments in accordance with FASB’s guidance regarding business combinations in the fourth quarter of 2021 based on its valuation and purchase price allocation procedures, to better reflect the facts and circumstances that existed at the acquisition date. The measurement period adjustments, which were completed during the fourth quarter of 2021, resulted in an increase to goodwill of $2.4 million, primarily due to a decrease in the estimated fair value of inventory received. The following table summarizes the Company's allocation of the purchase price:
Initial Purchase Price Allocation
Measurement Period Adjustments
Final Purchase Price Allocation
Purchase Price
Cash paid to sellers
$
28,316
$
—
$
28,316
Purchase Price Allocation
Assets Acquired
Inventory
$
11,400
$
(2,414
)
$
8,986
Machinery and equipment
5,000
(25
)
4,975
Tradename and trademarks
7,800
7,800
Patents
2,500
2,500
Customer Relationships
1,000
1,000
Goodwill
616
2,439
3,055
Net Assets Acquired
$
28,316
$
—
$
28,316
60 Table of Contents Identifiable assets acquired were recorded at their estimated fair values based on the methodology described under “Fair Value Measurements” in Note 1 - Significant Accounting Policies. The Machinery and Equipment acquired in the Marlin Acquisition were classified as deposits on capital items in Other Assets on the Company’s Consolidated Balance Sheet at December 31, 2021. Certain of these items were reclassified as Machinery and Equipment when they were placed in service in 2021. Intangible assets acquired in the Marlin Acquisition are reflected in Other Assets on the Company’s Consolidated Balance Sheet at December 31, 2021. Intangible assets are amortized over their estimated remaining useful lives using a straight-line methodology.
Remaining Economic Useful Life
Tradename and trademarks
20 years
Patents
20 years
Customer Relationships
15 years The excess purchase price over the fair value of the assets acquired was recorded as goodwill in the amount of $3.1 million. The Company incurred acquisition related costs of $1.7 million, which are included in selling, general and administrative expenses in the Company’s Consolidated Statements of Income and Comprehensive Income for the fiscal year ended December 31, 2021. The pro forma impact of the acquisition and the results of operations attributable to Marlin in 2019 and 2020 have not been presented, as they are not material to the Company’s consolidated results of operations. The impact on sales and gross margin was no more than 5% of the reported amounts in either period, the trend in annual sales growth was unchanged, and the impact on gross margin percentage was less than 1%, in both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01:28Z</dcterms:created>
  <dcterms:modified xmlns:dcterms="http://purl.org/dc/terms/" xmlns:xsi="http://www.w3.org/2001/XMLSchema-instance" xsi:type="dcterms:W3CDTF">2022-02-23T22:01:28Z</dcterms:modified>
</cp:coreProperties>
</file>